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Inventory" sheetId="9" state="visible" r:id="rId9"/>
    <sheet xmlns:r="http://schemas.openxmlformats.org/officeDocument/2006/relationships" name="Fixed Assets" sheetId="10" state="visible" r:id="rId10"/>
    <sheet xmlns:r="http://schemas.openxmlformats.org/officeDocument/2006/relationships" name="Accrued Liabilities" sheetId="11" state="visible" r:id="rId11"/>
    <sheet xmlns:r="http://schemas.openxmlformats.org/officeDocument/2006/relationships" name="Notes Payable" sheetId="12" state="visible" r:id="rId12"/>
    <sheet xmlns:r="http://schemas.openxmlformats.org/officeDocument/2006/relationships" name="Capital Structure - Common Stoc" sheetId="13" state="visible" r:id="rId13"/>
    <sheet xmlns:r="http://schemas.openxmlformats.org/officeDocument/2006/relationships" name="Stock Compensation" sheetId="14" state="visible" r:id="rId14"/>
    <sheet xmlns:r="http://schemas.openxmlformats.org/officeDocument/2006/relationships" name="Income Taxes - Results of Opera" sheetId="15" state="visible" r:id="rId15"/>
    <sheet xmlns:r="http://schemas.openxmlformats.org/officeDocument/2006/relationships" name="Licenses and Supply Agreements" sheetId="16" state="visible" r:id="rId16"/>
    <sheet xmlns:r="http://schemas.openxmlformats.org/officeDocument/2006/relationships" name="Commitments and Contingencies" sheetId="17" state="visible" r:id="rId17"/>
    <sheet xmlns:r="http://schemas.openxmlformats.org/officeDocument/2006/relationships" name="Subsequent Events" sheetId="18" state="visible" r:id="rId18"/>
    <sheet xmlns:r="http://schemas.openxmlformats.org/officeDocument/2006/relationships" name="Summary of Significant Accoun19" sheetId="19" state="visible" r:id="rId19"/>
    <sheet xmlns:r="http://schemas.openxmlformats.org/officeDocument/2006/relationships" name="Summary of Significant Accoun20" sheetId="20" state="visible" r:id="rId20"/>
    <sheet xmlns:r="http://schemas.openxmlformats.org/officeDocument/2006/relationships" name="Inventory (Tables)" sheetId="21" state="visible" r:id="rId21"/>
    <sheet xmlns:r="http://schemas.openxmlformats.org/officeDocument/2006/relationships" name="Fixed Assets (Tables)" sheetId="22" state="visible" r:id="rId22"/>
    <sheet xmlns:r="http://schemas.openxmlformats.org/officeDocument/2006/relationships" name="Accrued Liabilities (Tables)" sheetId="23" state="visible" r:id="rId23"/>
    <sheet xmlns:r="http://schemas.openxmlformats.org/officeDocument/2006/relationships" name="Notes Payable (Tables)" sheetId="24" state="visible" r:id="rId24"/>
    <sheet xmlns:r="http://schemas.openxmlformats.org/officeDocument/2006/relationships" name="Capital Structure - Common St25" sheetId="25" state="visible" r:id="rId25"/>
    <sheet xmlns:r="http://schemas.openxmlformats.org/officeDocument/2006/relationships" name="Income Taxes - Results of Ope26" sheetId="26" state="visible" r:id="rId26"/>
    <sheet xmlns:r="http://schemas.openxmlformats.org/officeDocument/2006/relationships" name="Organization and Description 27" sheetId="27" state="visible" r:id="rId27"/>
    <sheet xmlns:r="http://schemas.openxmlformats.org/officeDocument/2006/relationships" name="Summary of Significant Accoun28" sheetId="28" state="visible" r:id="rId28"/>
    <sheet xmlns:r="http://schemas.openxmlformats.org/officeDocument/2006/relationships" name="Summary of Significant Accoun29" sheetId="29" state="visible" r:id="rId29"/>
    <sheet xmlns:r="http://schemas.openxmlformats.org/officeDocument/2006/relationships" name="Summary of Significant Accoun30" sheetId="30" state="visible" r:id="rId30"/>
    <sheet xmlns:r="http://schemas.openxmlformats.org/officeDocument/2006/relationships" name="Inventory - Schedule of Invento" sheetId="31" state="visible" r:id="rId31"/>
    <sheet xmlns:r="http://schemas.openxmlformats.org/officeDocument/2006/relationships" name="Fixed Assets (Details Narrative" sheetId="32" state="visible" r:id="rId32"/>
    <sheet xmlns:r="http://schemas.openxmlformats.org/officeDocument/2006/relationships" name="Fixed Assets - Schedule of Fixe" sheetId="33" state="visible" r:id="rId33"/>
    <sheet xmlns:r="http://schemas.openxmlformats.org/officeDocument/2006/relationships" name="Accrued Liabilities - Schedule " sheetId="34" state="visible" r:id="rId34"/>
    <sheet xmlns:r="http://schemas.openxmlformats.org/officeDocument/2006/relationships" name="Notes Payable (Details Narrativ" sheetId="35" state="visible" r:id="rId35"/>
    <sheet xmlns:r="http://schemas.openxmlformats.org/officeDocument/2006/relationships" name="Notes Payable - Schedule of Not" sheetId="36" state="visible" r:id="rId36"/>
    <sheet xmlns:r="http://schemas.openxmlformats.org/officeDocument/2006/relationships" name="Notes Payable - Schedule of N37" sheetId="37" state="visible" r:id="rId37"/>
    <sheet xmlns:r="http://schemas.openxmlformats.org/officeDocument/2006/relationships" name="Capital Structure - Common St38" sheetId="38" state="visible" r:id="rId38"/>
    <sheet xmlns:r="http://schemas.openxmlformats.org/officeDocument/2006/relationships" name="Capital Structure - Common St39" sheetId="39" state="visible" r:id="rId39"/>
    <sheet xmlns:r="http://schemas.openxmlformats.org/officeDocument/2006/relationships" name="Capital Structure - Common St40" sheetId="40" state="visible" r:id="rId40"/>
    <sheet xmlns:r="http://schemas.openxmlformats.org/officeDocument/2006/relationships" name="Stock Compensation (Details Nar" sheetId="41" state="visible" r:id="rId41"/>
    <sheet xmlns:r="http://schemas.openxmlformats.org/officeDocument/2006/relationships" name="Income Taxes - Results of Ope42" sheetId="42" state="visible" r:id="rId42"/>
    <sheet xmlns:r="http://schemas.openxmlformats.org/officeDocument/2006/relationships" name="Income Taxes - Results of Ope43" sheetId="43" state="visible" r:id="rId43"/>
    <sheet xmlns:r="http://schemas.openxmlformats.org/officeDocument/2006/relationships" name="Income Taxes - Results of Ope44" sheetId="44" state="visible" r:id="rId44"/>
    <sheet xmlns:r="http://schemas.openxmlformats.org/officeDocument/2006/relationships" name="Licenses and Supply Agreements " sheetId="45" state="visible" r:id="rId45"/>
    <sheet xmlns:r="http://schemas.openxmlformats.org/officeDocument/2006/relationships" name="Commitments and Contingencies (" sheetId="46" state="visible" r:id="rId46"/>
    <sheet xmlns:r="http://schemas.openxmlformats.org/officeDocument/2006/relationships" name="Subsequent Events (Details Narr" sheetId="47" state="visible" r:id="rId47"/>
  </sheets>
  <definedNames/>
  <calcPr calcId="124519" fullCalcOnLoad="1"/>
</workbook>
</file>

<file path=xl/sharedStrings.xml><?xml version="1.0" encoding="utf-8"?>
<sst xmlns="http://schemas.openxmlformats.org/spreadsheetml/2006/main" uniqueCount="542">
  <si>
    <t>Document and Entity Information - shares</t>
  </si>
  <si>
    <t>9 Months Ended</t>
  </si>
  <si>
    <t>Sep. 30, 2017</t>
  </si>
  <si>
    <t>Nov. 14, 2017</t>
  </si>
  <si>
    <t>Document And Entity Information</t>
  </si>
  <si>
    <t>Entity Registrant Name</t>
  </si>
  <si>
    <t>Immune Therapeutics, Inc.</t>
  </si>
  <si>
    <t>Entity Central Index Key</t>
  </si>
  <si>
    <t>Document Type</t>
  </si>
  <si>
    <t>10-Q</t>
  </si>
  <si>
    <t>Document Period End Date</t>
  </si>
  <si>
    <t>Sep. 30,
		2017</t>
  </si>
  <si>
    <t>Amendment Flag</t>
  </si>
  <si>
    <t>false</t>
  </si>
  <si>
    <t>Current Fiscal Year End Date</t>
  </si>
  <si>
    <t>--12-31</t>
  </si>
  <si>
    <t>Entity Filer Category</t>
  </si>
  <si>
    <t>Smaller Reporting Company</t>
  </si>
  <si>
    <t>Entity Common Stock, Shares Outstanding</t>
  </si>
  <si>
    <t>Trading Symbol</t>
  </si>
  <si>
    <t>IMUN</t>
  </si>
  <si>
    <t>Document Fiscal Period Focus</t>
  </si>
  <si>
    <t>Q3</t>
  </si>
  <si>
    <t>Document Fiscal Year Focus</t>
  </si>
  <si>
    <t>Condensed Consolidated Balance Sheets (Unaudited) - USD ($)</t>
  </si>
  <si>
    <t>Dec. 31, 2016</t>
  </si>
  <si>
    <t>Current Assets:</t>
  </si>
  <si>
    <t>Cash and cash equivalents</t>
  </si>
  <si>
    <t>Inventories</t>
  </si>
  <si>
    <t xml:space="preserve"> </t>
  </si>
  <si>
    <t>Total current assets</t>
  </si>
  <si>
    <t>Fixed Assets:</t>
  </si>
  <si>
    <t>Computer equipment, net of accumulated depreciation of $8,445 and $7,888 respectively</t>
  </si>
  <si>
    <t>Deposits</t>
  </si>
  <si>
    <t>Total assets</t>
  </si>
  <si>
    <t>Current Liabilities:</t>
  </si>
  <si>
    <t>Accounts payable</t>
  </si>
  <si>
    <t>Accrued liabilities</t>
  </si>
  <si>
    <t>Notes payable, net of debt discount</t>
  </si>
  <si>
    <t>Total current liabilities</t>
  </si>
  <si>
    <t>Total liabilities</t>
  </si>
  <si>
    <t>Stockholders' Deficit:</t>
  </si>
  <si>
    <t>Common stock - par value $0.0001; 500,000,000 shares authorized; 357,140,708 and 250,428,133 shares issued and outstanding respectively</t>
  </si>
  <si>
    <t>Additional paid in capital</t>
  </si>
  <si>
    <t>Stock issuances due</t>
  </si>
  <si>
    <t>Prepaid services</t>
  </si>
  <si>
    <t>Accumulated deficit</t>
  </si>
  <si>
    <t>Deficit attributable to common stockholders</t>
  </si>
  <si>
    <t>Non-controlling interest</t>
  </si>
  <si>
    <t>Total stockholders' deficit</t>
  </si>
  <si>
    <t>Total liabilities and stockholders' deficit</t>
  </si>
  <si>
    <t>Condensed Consolidated Balance Sheets (Unaudited) (Parenthetical) - USD ($)</t>
  </si>
  <si>
    <t>Statement of Financial Position [Abstract]</t>
  </si>
  <si>
    <t>Accumulated depreciation</t>
  </si>
  <si>
    <t>Common stock, par value</t>
  </si>
  <si>
    <t>Common stock, shares authorized</t>
  </si>
  <si>
    <t>Common stock, shares issued</t>
  </si>
  <si>
    <t>Common stock, shares outstanding</t>
  </si>
  <si>
    <t>Condensed Consolidated Statements of Operations (Unaudited) - USD ($)</t>
  </si>
  <si>
    <t>3 Months Ended</t>
  </si>
  <si>
    <t>Sep. 30, 2016</t>
  </si>
  <si>
    <t>Income Statement [Abstract]</t>
  </si>
  <si>
    <t>Revenues, net</t>
  </si>
  <si>
    <t>Operating expenses</t>
  </si>
  <si>
    <t>Selling, general and administrative</t>
  </si>
  <si>
    <t>Research and development expense</t>
  </si>
  <si>
    <t>Stock issued for services G&amp;A</t>
  </si>
  <si>
    <t>Warrant valuation</t>
  </si>
  <si>
    <t>Depreciation and amortization expense</t>
  </si>
  <si>
    <t>Total operating expenses</t>
  </si>
  <si>
    <t>Loss from operations</t>
  </si>
  <si>
    <t>Other income (expense):</t>
  </si>
  <si>
    <t>Interest expense</t>
  </si>
  <si>
    <t>Gain/(loss) on settlement of debt</t>
  </si>
  <si>
    <t>Total other income (expense)</t>
  </si>
  <si>
    <t>Net loss</t>
  </si>
  <si>
    <t>Net loss attributable to non-controlling interest</t>
  </si>
  <si>
    <t>Net loss attributable to common shareholders</t>
  </si>
  <si>
    <t>Basic loss per share attributable to common shareholders</t>
  </si>
  <si>
    <t>Weighted average number of shares outstanding</t>
  </si>
  <si>
    <t>Condensed Consolidated Statements of Stockholders' Deficit (Unaudited) - 9 months ended Sep. 30, 2017 - USD ($)</t>
  </si>
  <si>
    <t>Common Stock [Member]</t>
  </si>
  <si>
    <t>Additional Paid-In Capital [Member]</t>
  </si>
  <si>
    <t>Stock to Be Issued [Member]</t>
  </si>
  <si>
    <t>Prepaid Services [Member]</t>
  </si>
  <si>
    <t>Accumulated Deficit [Member]</t>
  </si>
  <si>
    <t>Non-Controlling Interest [Member]</t>
  </si>
  <si>
    <t>Total</t>
  </si>
  <si>
    <t>Balance at Dec. 31, 2016</t>
  </si>
  <si>
    <t>Balance, shares at Dec. 31, 2016</t>
  </si>
  <si>
    <t>Issuance of common stock for prepaid services</t>
  </si>
  <si>
    <t>Issuance of common stock for prepaid services, shares</t>
  </si>
  <si>
    <t>Amortization of prepaid services</t>
  </si>
  <si>
    <t>Issuance of common stock for accrued interest</t>
  </si>
  <si>
    <t>Issuance of common stock for accrued interest, shares</t>
  </si>
  <si>
    <t>Issuance of common stock in exchange for debt</t>
  </si>
  <si>
    <t>Issuance of common stock in exchange for debt, shares</t>
  </si>
  <si>
    <t>Issuance of common stock for cash and exercise of warrants</t>
  </si>
  <si>
    <t>Issuance of common stock for cash and exercise of warrants, shares</t>
  </si>
  <si>
    <t>Issuance and modification of common stock warrants</t>
  </si>
  <si>
    <t>Balance at Sep. 30, 2017</t>
  </si>
  <si>
    <t>Balance, shares at Sep. 30, 2017</t>
  </si>
  <si>
    <t>Condensed Consolidated Statements of Cash Flows (Unaudited) - USD ($)</t>
  </si>
  <si>
    <t>CASH FLOWS FROM OPERATING ACTIVITIES</t>
  </si>
  <si>
    <t>Adjustments to reconcile net loss to net cash flows used in operating activities:</t>
  </si>
  <si>
    <t>Depreciation and amortization</t>
  </si>
  <si>
    <t>Stock issued, and amortization of stock issued, for prepaid services</t>
  </si>
  <si>
    <t>Gain on settlement of debt</t>
  </si>
  <si>
    <t>Stock issued for services</t>
  </si>
  <si>
    <t>Stock warrant expense</t>
  </si>
  <si>
    <t>Stock issued for interest</t>
  </si>
  <si>
    <t>Amortization of debt discount</t>
  </si>
  <si>
    <t>Accounts receivable write off</t>
  </si>
  <si>
    <t>Changes in operating assets and liabilities:</t>
  </si>
  <si>
    <t>Accounts receivable</t>
  </si>
  <si>
    <t>Inventory</t>
  </si>
  <si>
    <t>Net cash used in operating activities</t>
  </si>
  <si>
    <t>CASH FLOWS FROM INVESTING ACTIVITIES</t>
  </si>
  <si>
    <t>Purchases of computer - equipment</t>
  </si>
  <si>
    <t>Net cash used in investing activities</t>
  </si>
  <si>
    <t>CASH FLOWS FROM FINANCING ACTIVITIES</t>
  </si>
  <si>
    <t>Payment of notes payable</t>
  </si>
  <si>
    <t>Proceeds from sale of stock and exercise of warrants</t>
  </si>
  <si>
    <t>Proceeds from issuance of notes payable</t>
  </si>
  <si>
    <t>Net cash provided by financing activities</t>
  </si>
  <si>
    <t>Net decrease in cash</t>
  </si>
  <si>
    <t>Cash and cash equivalents at beginning of period</t>
  </si>
  <si>
    <t>Cash and cash equivalents at end of period</t>
  </si>
  <si>
    <t>SUPPLEMENTAL DISCLOSURES OF CASH FLOW INFORMATION:</t>
  </si>
  <si>
    <t>Cash paid for interest</t>
  </si>
  <si>
    <t>SUPPLEMENTAL DISCLOSURES OF NON-CASH INVESTING AND FINANCING ACTIVITIES:</t>
  </si>
  <si>
    <t>Common stock issued for loan expense and interest</t>
  </si>
  <si>
    <t>Debt discount</t>
  </si>
  <si>
    <t>Conversion of debt and accrued interest to common stock</t>
  </si>
  <si>
    <t>Shares issued for accounts payable and accrued expenses</t>
  </si>
  <si>
    <t>Cashless exercise of warrants</t>
  </si>
  <si>
    <t>Accounts payable paid directly by lender</t>
  </si>
  <si>
    <t>Settlement paid by lender</t>
  </si>
  <si>
    <t>Common stock issued for prepaid services</t>
  </si>
  <si>
    <t>Estimated gain/(loss) on debt conversion</t>
  </si>
  <si>
    <t>Organization and Description of Business</t>
  </si>
  <si>
    <t>Organization, Consolidation and Presentation of Financial Statements [Abstract]</t>
  </si>
  <si>
    <t>1. Organization and Description of
Business Immune Therapeutics, Inc. (the “Company”)
was initially incorporated in Florida on December 2, 1993 as Resort Clubs International, Inc. (“Resort Clubs”). It
was formed to manage and market golf course properties in resort markets throughout the United States. Galliano International Ltd.
(“Galliano”) was incorporated in Delaware on May 27, 1998 and began trading in November 1999 through the filing of
a 15C-211. On November 10, 2004, Galliano merged with Resort Clubs. Resort Clubs was the surviving corporation. On August 23, 2010,
Resort Clubs changed its name to pH Environmental Inc. (“pH Environmental”). On April 23, 2012, pH Environmental
completed a name change to TNI BioTech, Inc., and on April 24, 2012, we executed a share exchange agreement for the acquisition
of all of the outstanding shares of TNI BioTech IP, Inc. On September 4, 2014, a majority of our shareholders approved an amendment
to our Amended and Restated Articles of Incorporation, as amended, to change our name to Immune Therapeutics, Inc. We filed our
name change amendment with the Secretary of State of Florida on October 27, 2014 changing our name to Immune Therapeutics, Inc. The Company currently operates out of
Orlando, Florida. In July 2012, the Company’s focus turned to acquiring patents that would protect and advance the development
of new uses of opioid-related immune- therapies, such as low dose naltrexone (“LDN”) and Methionine [Met5]-enkephalin
(“MENK”). The Company’s therapies are believed to stimulate and/or regulate the immune system in such a way that
they provide the potential to treat a variety of diseases. We believe our therapies may be able to correct abnormalities or deficiencies
in the immune system in diseases such as HIV infection, autoimmune disease, immune disorders, or cancer; all of which can lead
to disease progression and life-threatening situations when the immune system is not functioning optimally. In October 2012, the Company formed
TNI BioTech International, Ltd., a BVI company in Tortola, British Virgin Islands, which was set up to allow the Company to market
and sell LDN in those countries outside the U.S. in which we have been able to obtain approval to sell the Company’s products. In August 2013, the Company formed its
United Kingdom subsidiary, TNI BioTech, LTD (the “UK Subsidiary”). The UK Subsidiary received approval to be considered
a micro, small or medium-sized enterprise (“SME”) with the European Medicines Agency (“EMA”) on August
21, 2013. The designation provides the UK Subsidiary with significant discounts when holding meetings or submitting filings to
the EMA. On September 19, 2013, the UK Subsidiary submitted a pre-submission package to the EMA regarding Crohn’s Disease.
The EMA granted the UK Subsidiary a meeting that took place on September 27, 2013. The UK Subsidiary is eligible to benefit from
the provisions for administrative and financial assistance for SMEs set out in Regulation (EC) No 2049/2005. The Company will determine
whether or not to apply to obtain EMA benefits once funding becomes available. In December 2013, the Company formed
a new subsidiary, Cytocom Inc., to focus on conducting LDN and MENK clinical trials in the United States. In December 2014, the
Company finalized the distribution of common stock of Cytocom Inc. to its shareholders. As part of the transaction, the Company
retained exclusive rights to all international patents, in-country approvals, formulations, trademarks, manufacturing, marketing,
sales, and distributions rights in emerging nations, including Africa, Central America, South America, Russia, India, China, Far
East, and The Commonwealth of Independent States (former Soviet Union). The Company will continue to have access to existing clinical
data as well as any new data generated by Cytocom Inc. during drug development. On December 8, 2014, the number of Cytocom Inc.
shares of common stock that were issued to our shareholders totaled 113,242,522 shares. In connection with the transaction, Cytocom
Inc. issued 140,100,000 shares of its common stock to the Company, which gave the Company a 55.3% stake in Cytocom Inc. on that
date. In April 2016, the Board of Directors and a majority of shareholders of Cytocom approved a reverse stock split of Cytocom’s
outstanding common stock with one new share of stock for each twenty old shares of common stock. Cytocom effectuated and finalized
the reverse split in June 2016. At September 30, 2017, the Company’s equity interest had been further reduced to 10%, by
subsequent issuances of Cytocom common stock to shareholders in settlement of notes payable. In March 2014, the Company incorporated
Airmed Biopharma Limited, an Irish corporation with an address in Dublin, Ireland, and Airmed Holdings Limited, an Irish company
domiciled in Bermuda. The Irish companies were set up to benefit from incentives granted by the Irish government for the establishment
of pharmaceutical companies (many of the world’s leading pharmaceutical companies have located in Ireland), and so that the
Company could take advantage of Ireland’s status as a member of the European Union and the European Economic Area. An Irish
limited liability company enjoys a low corporate income tax rate of 12.5%, one of the lowest in the world. The Irish-domiciled
company hopes to qualify for tax incentives for Irish holding/headquartered companies and to benefit from the network of double
tax treaties that reduce withholding taxes. TNI BioTech International, Ltd. will manage our international distribution, using product
that is manufactured in Ireland and elsewhere. Today, Immune Therapeutics is focused
on the commercialization of affordable non-toxic immunotherapies focused on the activation and rebalancing of the body’s
immune system. We believe that stimulating the body’s immune system remains one of the most promising approaches in the treatment
of Cancers, HIV, Autoimmune Diseases, inflammatory conditions and other opportunistic infections for chronic often life-threatening
diseases through the mobilization of the body’s immune system in Emerging Nations using existing clinical data. Cytocom Inc, is a clinical-stage pharmaceutical
company focused on the development of the first affordable non-toxic immunodulator for the treatment of inflammatory diseases,
immune-related disorders, and cancer and is responsible for the development of our patented therapies with the FDA and EMA. As of this date, neither we nor our
collaboration partners are permitted to market our drug candidates in the United States until we receive approval of a New Drug
Application from the FDA. Neither we nor our collaboration partners have submitted an application for or received marketing approval
for any of our drug candidates. Obtaining approval of an NDA can be a lengthy, expensive and uncertain process. Going Concern The Company experienced a net loss from
operations of $4,333,342, and used cash and cash equivalents for operations in the amount of $1,615,508 during the nine months
ended September 30, 2017, resulting in stockholder’s deficit of $8,353,820 at that date. The Company has incurred significant
net losses since inception and has relied on its ability to fund its operations through private equity financings. Management
expects operating losses and negative cash flows to continue at more significant levels in the future. As the Company continues
to incur losses, transition to profitability is dependent upon the successful development, approval, and commercialization of
its product candidate and the achievement of a level of revenues adequate to support the Company’s cost structure. The Company
may never achieve profitability, and unless and until it does, the Company will continue to need to raise additional cash. Management
intends to fund future operations through the sale of products, additional private or public debt or equity offerings, and it
may also seek additional capital through arrangements with strategic partners or from other sources. Based on the Company’s
operating plan, existing working capital at September 30, 2017 was not sufficient to meet the cash requirements to fund planned
operations through September 30, 2018 without additional sources of cash. These conditions raise substantial doubt about the Company’s
ability to continue as a going concern. The accompanying condensed consolidated financial statements have been prepared assuming
that the Company will continue as a going concern and do not include adjustments that might result from the outcome of this uncertainty.
This basis of accounting contemplates the recovery of the Company’s assets and the satisfaction of liabilities in the normal
course of business.</t>
  </si>
  <si>
    <t>Summary of Significant Accounting Policies</t>
  </si>
  <si>
    <t>Accounting Policies [Abstract]</t>
  </si>
  <si>
    <t>2. Summary of Significant Accounting
Policies Basis of Presentation The consolidated financial statements
included herein have been prepared by the Company, without audit, pursuant to the rules and regulations of the Securities and Exchange
Commission. Certain information and footnote disclosures normally included in financial statements prepared in accordance with
U.S. generally accepted accounting principles have been omitted. However, in the opinion of management, all adjustments (which
include only normal recurring adjustments, unless otherwise indicated) necessary to present fairly the financial position and results
of operations for the periods presented have been made. The results for interim periods are not necessarily indicative of trends
or of results to be expected for the full year. These financial statements should be read in conjunction with the financial statements
of the Company for the year ended December 31, 2016 (including the notes thereto) set forth in Form 10-K. The Company qualifies as an “emerging
growth company” as defined in Section 101 of the Jumpstart our Business Startups Act (“JOBS Act”) as we do not
have more than $1,000,000,000 in annual gross revenue for the year ended December 31, 2016. We are electing to use the extended
transition period for complying with new or revised accounting standards under Section 102(b)(1) of the JOBS Act. Revenue Recognition We recognize revenue on sales to customers
and distributors upon satisfaction of our performance obligations when the goods are shipped. For consignment sales, we recognize
revenue when the goods are pulled from consignment inventory. In May 2014, the FASB issued ASU No.
2014-09, Revenue from Contracts with Customers (Topic 606). This standard provides a single set of guidelines for revenue recognition
to be used across all industries and requires additional disclosures. It is effective for annual and interim reporting periods
beginning after December 15, 2017. This standard permits early adoption and permits the use of either the retrospective or cumulative
effect transition method. We are currently evaluating the potential impact of this standard on our financial position and results
of operations, as well as our selected transition method. Based on our preliminary assessment, we believe the new standard will
not have a material impact on our consolidated financial position and consolidated results of operations, as we do not expect to
change the manner or timing of recognizing revenue on a majority of our revenue transactions once we commence revenue-generating
activities. Leases In February 2016, the FASB issued ASU
No. 2016-02, Leases (Topic 842). This standard requires all leases that have a term of over 12 months to be recognized on the balance
sheet with the liability for lease payments and the corresponding right-of-use asset initially measured at the present value of
amounts expected to be paid over the term. Recognition of the costs of these leases on the income statement will be dependent upon
their classification as either an operating or a financing lease. Costs of an operating lease will continue to be recognized as
a single operating expense on a straight-line basis over the lease term. Costs for a financing lease will be disaggregated and
recognized as both an operating expense (for the amortization of the right-of-use asset) and interest expense (for interest on
the lease liability). This standard will be effective for our interim and annual periods beginning January 1, 2019, and must be
applied on a modified retrospective basis to leases existing at, or entered into after, the beginning of the earliest comparative
period presented in the financial statements. Early adoption is permitted. We are currently evaluating the timing of adoption and
the potential impact of this standard on our consolidated financial position, but we do not expect it to have a material impact
on our results of operations. Use of Estimates The preparation of the Company’s
financial statements in conformity with U.S. generally accepted accounting principles requires management to make estimates and
assumptions that affect the amounts reported in the financial statements and accompanying notes. Actual results could differ from
such estimates. Cash, Cash Equivalents, and Short-Term
Investments The Company considers all highly liquid
investments with original maturities at the date of purchase of three months or less to be cash equivalents. Cash and cash equivalents
include bank demand deposits, marketable securities with maturities of three months or less at purchase, and money market funds
that invest primarily in certificates of deposits, commercial paper and U.S. government and U.S. government agency obligations.
Cash equivalents are reported at fair value. Concentration of Credit Risk Financial instruments that potentially
subject the Company to concentrations of credit risk are primarily cash and cash equivalents. The Company is exposed to credit
risk, subject to federal deposit insurance, in the event of a default by the financial institutions holding its cash and cash equivalents
to the extent of amounts recorded on the condensed consolidated balance sheets. The cash accounts are insured by the Federal Deposit
Insurance Corporation up to $250,000. At September 30, 2017, the Company has no cash balances in excess of insured limits. Segment and Geographic Information Operating segments are defined as components
of an enterprise about which separate discrete information is available for evaluation by the chief operating decision maker, or
decision making group, in deciding how to allocate resources and in assessing performance. The Company views its operations and
manages its business in one operating segment and does not segment the business for internal reporting or decision making. Fair Value of Financial Instruments In accordance with the reporting requirements
of Financial Accounting Standards Board (FASB) Accounting Standards Codification (ASC) Topic 825, “ Financial Instruments” Fair Value Measurements The ASC Topic 820, Fair Value Measurement,
Inventory Inventories are stated at the lower
of cost or market with cost based on the first-in, first-out (FIFO) method. Inventory that can be used in either the production
of clinical or commercial products is expensed as research and development costs when identified for use in a clinical trials or
clinical manufacturing campaigns. Fixed Assets Fixed assets are stated at cost, less
accumulated depreciation. Depreciation is determined on a straight-line basis over the estimated useful lives of the assets, which
generally range from three to five years. Maintenance and repairs are charged against expense as incurred. Depreciation expense
for the three months ended September 30, 2017 and September 30, 2016 was $269 and $299, respectively. Impairment of Long-Lived Assets The Company evaluates long-lived assets
for impairment whenever events or change in circumstances indicate that the carrying amount of an asset may not be recoverable
as prescribed by ASC Topic 360-10-05, “ Property, Plant and Equipment Research and Development Costs Research and development costs are charged
to expense as incurred and are typically comprised of salaries and benefits, pre-clinical studies, clinical trial activities, drug
development and manufacturing, fees paid to consultants and other entities that conduct certain research and development activities
on the Company’s behalf and third-party service fees, including clinical research organizations and investigative sites.
Costs for certain development activities, such as clinical trials are recognized based on an evaluation of the progress to completion
of specific tasks using data such as patient enrollment, clinical site activations, or information provided by vendors on their
actual costs incurred. Payments for these activities are based on the terms of the individual arrangements, which may differ from
the pattern of costs incurred, and are reflected in the financial statements as operating expenses. Income Taxes The Company follows ASC Topic 740, Income
Taxes, The standard addresses the determination
of whether tax benefits claimed or expected to be claimed on a tax return should be recorded in the financial statements. Under
ASC Topic 740, the Company may recognize the tax benefit from an uncertain tax position only if it is more likely than not that
the tax position will be sustained on examination by the tax authorities, based on the technical merits of the position. The tax
benefits recognized in the financial statements from such a position should be measured based on the largest benefit that has a
greater than fifty percent likelihood of being realized upon ultimate settlement. ASC Topic 740 also provides guidance on de-recognition,
classification, interest and penalties on income taxes, accounting in interim periods and requires increased disclosures. At the
date of adoption, and as of September 30, 2017 and 2016, the Company does not have a liability for unrecognized tax uncertainties. The Company’s policy is to record
interest and penalties on uncertain tax positions as income tax expense. As of September 30, 2017, and 2016, the Company has not
accrued any interest or penalties related to uncertain tax positions. Stock-Based Compensation and Issuance
of Stock for Non-Cash Consideration The Company measures and recognizes
compensation expense for all share-based payment awards made to employees and directors, including employee stock options, based
on estimated fair values equaling either the market value of the shares issued or the value of consideration received, whichever
is more readily determinable. The majority of the non-cash consideration pertains to services rendered by consultants and others
and has been valued at the fair value of the Company’s common stock at the date of the agreement. The Company’s accounting policy
for equity instruments issued to consultants and vendors in exchange for goods and services follows the provisions of ASC Topic
505-50, “ Equity-Based Payments to Non-Employees Non-controlling Interest In accordance with ASC Topic 810, Consolidation Net Income (Loss) per Share Basic net income (loss) per share (“EPS”)
is calculated in accordance with Accounting Standards Codification (“ASC”) 260, “Earnings Per Share.” Basic
net income or loss per share is calculated by dividing the net loss attributable to common stockholders by the weighted average
number of common shares outstanding for the period, without consideration for common stock equivalents. Diluted net loss per share
is calculated by dividing the net loss by the weighted-average number of common share equivalents outstanding for the period determined
using the treasury-stock method. Dilutive common stock equivalents are comprised of common stock purchase warrants outstanding. A calculation of basic net loss per
share follows:
For the three months ended September 30, For the nine months ended September 30,
2017 2016 2017 2016
Net Profit/(Loss) $ (1,382,268 ) $ (3,936,501 ) $ (3,671,484 ) $ (14,466,503 )
Weighted-average common shares outstanding 341,109,212 226,843,113 301,844,205 208,399,547
Profit/(Loss) per share outstanding
Basic and diluted $ (0.00 ) $ (0.02 ) $ (0.01 ) $ (0.07 ) The Company’s potential dilutive
securities, which include warrants, have been excluded from the computation of diluted net loss per share as the effect would be
to reduce the net loss per share. The following shares of potentially dilutive securities have been excluded from the computations
of diluted weighted average shares outstanding:
As of September 30,
2017 2016
Warrants to purchase Common stock 59,485,667 32,623,908
59,485,667 32,623,908 Recent Accounting Standards During the quarter ended September
30, 2017, there were several new accounting pronouncements issued by the Financial Accounting Standards Board. Each of these pronouncements,
as applicable, has been or will be adopted by the Company. Management does not believe the adoption of any of these accounting
pronouncements has had or will have a material impact on the Company’s consolidated financial statements.</t>
  </si>
  <si>
    <t>Inventory Disclosure [Abstract]</t>
  </si>
  <si>
    <t xml:space="preserve">3. Inventory The components of inventory are summarized
as follows:
September 30, 2017 December 31, 2016
Raw materials $ 79,558 $ -
Work in process 134,769 -
Finished goods - -
Total inventory $ 214,327 $ - </t>
  </si>
  <si>
    <t>Fixed Assets</t>
  </si>
  <si>
    <t>4. Fixed Assets
September 30, 2017 December 31, 2016
Fixed Assets:
Computer equipment $ 11,243 $ 9,738
Less accumulated depreciation (8,445 ) (7,888 )
Fixed assets, net $ 2,798 $ 1,850 The Company utilizes the straight-line
method for depreciation, using three to five-year depreciable asset lives. Depreciation expense was not material for all periods
presented.</t>
  </si>
  <si>
    <t>Accrued Liabilities</t>
  </si>
  <si>
    <t>Payables and Accruals [Abstract]</t>
  </si>
  <si>
    <t xml:space="preserve">5. Accrued Liabilities Accrued expenses and other liabilities
consist of the following:
September 30, 2017 December 31, 2016
Accrued payroll to officers and others $ 1,303,258 $ 1,126,261
Accrued interest and penalties - notes payable 594,875 1,902,018
Estimated legal settlement 111,134 128,087
Other accrued liabilities 393 393
Total accrued liabilities $ 2,009,660 $ 3,156,759 </t>
  </si>
  <si>
    <t>Notes Payable</t>
  </si>
  <si>
    <t>Debt Disclosure [Abstract]</t>
  </si>
  <si>
    <t>6. Notes Payable Notes payable consist of the following:
September 30, 2017 December 31, 2016
Promissory note issued July 29, 2014 to Ira Gaines. In 2016, the maturity date on the note was extended to December 1, 2017. The note earns interest at a rate of 18% per annum. $ 100,000 $ 100,000
Promissory notes issued between November 26, 2014 and September 30, 2015, to raise up to $2,000,000 in debt. Lenders earn interest at a rate of 10% per annum, plus a pro-rata share of two percent of the Company’s gross receipts for sales of IRT-103-LDN in perpetuity. Notes will be repaid in 36 monthly installments of principal and interest commencing no later than October 15, 2015. Notes aggregating $286,000 were in default at September 30, 2017, as the Company was unable to pay installments on those notes on their due dates. No demands for repayment have been made by the lenders. 286,000 286,000
Promissory notes issued between May 1, 2015 and December 31, 2016, and maturing between June 14, 2015 and September 30, 2017. Lenders on loans aggregating $505,994 earn interest at rates between 2% and 18% per annum. On loans aggregating $198,500, interest is payable in a fixed amount not tied to a specific interest rate. Notes aggregating $605,994 were in default at September 30, 2017, as the Company was unable to repay those notes on their due dates. No demands for repayment have been made by the lenders. 704,494 704,494
Promissory notes issued by Cytocom Inc. between April 29, 2015 and December 31, 2015. Lenders earn interest at rates between 5% and 10% per annum. These notes mature on September 30, 2016. At September 30, 2017, the notes were in default, although no demand for repayment has been made by the lenders. 425,000 425,000
Promissory note issued in December 2015. The lender earns interest at a rate of 10% per month. The note is repayable on March 9, 2016. On April 3, 2017, the Company settled the obligation. - 100,000
Promissory notes issued between May 5, 2016 and June 2, 2016 that mature between October 1, 2016 and January 31, 2017, and include stock conversion features, warrants and original issue debt discounts. The notes were repaid or converted into stock in the quarter ended September 30, 2017. - 554,882
Promissory notes issued to an officer of the Company effective November 3, 2015 and maturing November 3, 2016 for settlement of accrued payroll, bearing interest at 10% per annum and including a stock conversion feature. The Company was unable to repay the note at maturity and the note is in default. 102,737 112,737
Promissory note issued in July 2016. The note was repayable on October 5, 2016 but was extended to December 31, 2016. The note earns interest at 6% per month. The Company was unable to repay the note at maturity and the note is in default. 50,000 50,000
Promissory note issued in July 2016 with an original issue discount of $30,000. Net proceeds were $150,000. The note is repayable on April 7, 2017. $66,000 of the note was converted to stock. The Company was unable to repay the note at maturity and the note is in default. 48,000 180,000
Promissory notes issued in August 2016 for $149,854 as a settlement of amounts owed to a law firm. The notes accrue interest at 5% per annum and are payable in 18 equal monthly installments of $8,641.88. The note was in default on September 30, 2017. 43,209 120,987
Promissory notes issued between July 1, 2016 and December 31, 2016. Lenders earn interest at 2% per annum. The notes mature on September 30, 2017 and are in default. 206,000 256,000
Notes aggregating $1,354,000 issued in the fourth quarter of 2016. The notes accrue interest at 2% per annum and mature between November 1, 2017 and December 31, 2017. As of November 14, 2017, $750,000 is in default. 1,354,000 1,354,000
Notes aggregating $500,000 issued in the first quarter of 2017. The notes accrue interest at 2% per annum and mature between January 12, 2018 and June 30, 2018. As of November 14, 2017, $750,000 is in default. 500,000 -
Promissory note issued January 25, 2017. The lenders earn interest at 7% per month. The note matures on July 5, 2017 and is in default. 50,000 -
Notes aggregating $300,000 issued in the second quarter of 2017. The notes accrue interest at 2% per annum and mature between January 12, 2018 and June 30, 2018. 300,000 -
Notes aggregating $191,800 issued in the third quarter of 2017. The notes accrue interest at 2% per annum and mature between June 16, 2018 and September 30, 2018. 191,800 -
Less: Original issue discounts on notes payable and warrants issued with notes. - (18,681 )
Total $ 4,361,241 $ 4,225,419 As of September 30, 2017, the Company
had accrued $594,875 in unpaid interest and default penalties. During the quarter ended September 30, 2017, 4,694,017 shares with
a fair value of $138,843 were issued or reserved for issuance by the Company for settlement of promissory notes.</t>
  </si>
  <si>
    <t>Capital Structure - Common Stock and Common Stock Purchase Warrants</t>
  </si>
  <si>
    <t>Equity [Abstract]</t>
  </si>
  <si>
    <t xml:space="preserve">7. Capital Structure—Common
Stock and Common Stock Purchase Warrants Each holder of common stock is entitled
to vote on all matters and is entitled to one vote for each share held. No holder of shares of stock of any class shall be entitled
as a matter of right to subscribe for or purchase or receive any part of any new or additional issue of shares of stock of any
class, or of securities convertible into shares of stock or any class, whether now hereafter authorized or whether issued for money,
for consideration other than money, or by way of dividend. As of September 30, 2017 and 2016, the
Company was authorized to issue 500,000,000 common shares at a par value of $0.0001 per share. As of September 30, 2017, the Company
had 357,140,708 shares of common stock outstanding, and 250,428,133 outstanding as of December 31, 2016. Stock Warrants In the quarter ended September 30, 2017,
there were 2,500,000 new warrants issued by the Company. There were no modifications of the terms
of any warrants issued by the Company in the quarters ended September 30, 2017 and 2016. Following is a summary of outstanding
stock warrants at September 30, 2017 and activity during the nine months then ended:
Number of Shares Exercise Price Weighted Average Price
Warrants as of December 31, 2016 59,191,904 $ 0.03-15.00 $ 0.35
Issued in 2017 36,300,228 $ 0.01-0.20 $ 0.04
Expired and forfeited in 2017 10,703,762 $ 0.01 $ 0.01
Exercised in 2017 25,302,703 $ 0.01 $ 0.01
Warrants as of September 30, 2017 59,485,667 $ 0.01-15.00 $ 0.36 Summary of outstanding warrants as of
September 30, 2017:
Expiration Date Number of Shares Exercise Price Remaining Life (years)
Fourth Quarter 2017 350,000 $ 1.50-9.00 0.00
First Quarter 2018 127,500 $ 15.00 0.25
Second Quarter 2018 33,334 $ 15.00 0.50
Third Quarter 2018 250,000 $ 1.50 0.75
Fourth Quarter 2018 6,089,166 $ 1.00-1.50 1.00
First Quarter 2019 4,024,000 $ 0.50-2.00 1.25
Second Quarter 2019 135,000 $ 0.07-0.23 1.50
Third Quarter 2019 260,000 $ 0.50-1.50 1.75
Fourth Quarter 2019 400,000 $ 0.14 2.00
Second Quarter 2020 300,000 $ 0.50 2.50
Fourth Quarter 2020 1,000,000 $ 0.20 3.00
First Quarter 2021 12,600,000 $ 0.20 3.25
Second Quarter 2021 11,150,000 $ 0.03-0.20 3.50
Third Quarter 2021 5,016,667 $ 0.03-0.20 3.75
Second Quarter 2022 1,750,000 $ 0.20 4.50
Third Quarter 2022 2,500,000 $ 0.01 4.75
Second Quarter 2023 2,000,000 $ 0.20 5.50
Second Quarter 2032 11,500,000 $ 0.05 14.50 </t>
  </si>
  <si>
    <t>Stock Compensation</t>
  </si>
  <si>
    <t>Disclosure of Compensation Related Costs, Share-based Payments [Abstract]</t>
  </si>
  <si>
    <t>8. Stock Compensation Shares Issued for Services During the quarters ended September
30, 2017 and 2016, the Company issued 1,700,000 and 5,790,910 shares of common stock respectively for consulting fees. The Company
valued these shares at $61,000 and $900,090 respectively, based upon the fair value of the common stock at the dates of the agreements.
The consulting fees are amortized over the contract periods which are typically between 12 and 24 months. The amortization of
prepaid services totaled $446,002 and $1,225,353 for the quarters ended September 30, 2017 and 2016. During the nine months ended
September 30, 2017 and 2016, the amortization of prepaid services totaled $1,537,292 and $4,403,951.</t>
  </si>
  <si>
    <t>Income Taxes - Results of Operations</t>
  </si>
  <si>
    <t>Income Tax Disclosure [Abstract]</t>
  </si>
  <si>
    <t>9. Income Taxes - Results of Operations The Company considers the likelihood
of changes by tax authorities in its filed income tax returns and recognizes a liability for or discloses potential significant
changes that management believes are more likely than not to occur upon examination by tax authorities. Management has not identified
any uncertain tax positions in income tax returns filed that require recognition or disclosure in the accompanying financial statements.
The Company’s income tax returns for the past three years are subject to examination by tax authorities, and may change upon
examination. For financial reporting purposes, for
the nine months ending September 30, 2017 and 2016, income before income taxes includes the following components:
September 30, 2017 September 30, 2016
United States $ (4,157,140 ) $ (14,627,993 )
Foreign -
Total $ (4,157,140 ) $ (14,627,993 ) The expense (benefit) for income taxes consist of:
Current: 2017 2016
Federal $ - $ -
State $ - $ -
Foreign $ - $ -
Total $ - $ -
Deferred and other:
Federal $ - $ -
State $ - $ -
Foreign $ - $ -
$ - $ -
Total tax expense $ - $ - The Company has recognized no tax benefit
for the losses generated for the periods through September 30, 2017. ASC Topic 740 requires that a valuation allowance be provided
if it is more likely than not that some portion or all of a deferred tax asset will not be realized. The Company’s ability
to realize the benefit of its deferred tax asset will depend on the generation of future taxable income. Because the Company has
yet to recognize revenue, we believe that a full valuation allowance should be provided. The Company's effective tax rate for
fiscal years 2016 and 2015 was 0%. The Company's tax rate can be affected by recurring items, such as tax rates in foreign jurisdictions
and the relative amount of income we earn in jurisdictions. It may also be affected by discrete items that may occur in any given
year, but are not consistent from year to year. As of December 31, 2016, the Company
had estimated federal and state income tax net operating loss (“NOL”) carry-forwards of approximately $79,900,000,
which will expire in 2032-2035.</t>
  </si>
  <si>
    <t>Licenses and Supply Agreements</t>
  </si>
  <si>
    <t>Licenses And Supply Agreements</t>
  </si>
  <si>
    <t>10. Licenses and Supply Agreements Patent and Subsidiary Acquisition The Company entered into a share exchange
agreement on April 24, 2012 to acquire all of the outstanding shares of TNI BioTech IP, Inc. (“TNI IP”), a biotechnology
firm incorporated in Florida and formed to acquire patents related to the treatment of cancer and HIV/AIDS and autoimmune diseases,
using Met-enkephalin (“MENK”) and Naltrexone (“LDN”). The goal of TNI IP’s management was to enable
mankind and civilization to combat fatal diseases by activating and mobilizing the body’s own immune system using TNI IP’s
patented use of MENK. The first patents acquired by TNI IP were acquired from Dr. Nicholas P. Plotnikoff and Professor Fengping
Shan in 2012. TNI IP was acquired in exchange for 20,250,000 shares of the Company’s common stock, of which 8,000,000 shares
were issued to Dr. Plotnikoff for the acquisition of patents and the remaining 12,250,000 shares were issued to the founders of
TNI IP in exchange for all of their right, title and interest in their TNI IP shares. The goodwill arising on the acquisition of
TNI BioTech IP, Inc. was valued at $98,000,000 and license agreements arising from the acquisition of TNI IP were valued at $16,006,000. In connection with the share exchange,
we entered into a Sale of Technology Agreement with Dr. Nicholas P. Plotnikoff on March 4, 2012, wherein Dr. Plotnikoff agreed
to transfer and assign all of his rights, title and interest in: European Patent United Kingdom, Germany, France, Ireland EP 1401471
BI Methods for inducing sustained immune response; Russian Patent Russian Federation patent number 2313364; The Patent Office of
the People’s Republic of China, Application No.: 200810165784.8 China Patent CN1015113407 A The Patent Office of the People’s
Republic of China ISSN: 1006-2858 CN 21-1349/R; Patent Agencies Government of India Patent, Application number 1627/KOLNP/2003
number 220265 an Enkephalin Peptide Composition; and the US Patent Pending, US Patent Application 10/146.999 e. The Company received
all the production formulations and technology designs from Dr. Plotnikoff necessary for the manufacturing, formulation, production
and protocols of the MENK treatment of cancer and HIV/AIDS. As consideration for entering into the Sale of Technology Agreement,
Dr. Plotnikoff received 8,000,000 shares of common stock, a royalty of a single-digit percentage on all sales of MENK and was granted
the position of Non-Executive Chairman of the Board of Directors. At the time of the acquisition, the
valuation of goodwill and other intangible assets were determined using the fair market price for the Company’s common stock,
which were exchanged for shares of TNI IP. In the fourth quarter of 2012, the Company performed an annual valuation to determine
whether any goodwill or intangible assets that had been acquired by the Company were impaired. The result of this valuation was
that material impairments were identified. The Company recognized an impairment of the goodwill arising on the acquisition of TNI
IP of $98,000,000. Patent License Agreements On August 13, 2012, the Company signed
an exclusive License Agreement with Ms. Jacqueline Young (the “Young Agreement”) for the intellectual property developed
by Dr. Bernard Bihari relating to treatments with opioid antagonists such as naltrexone and Met-enkephalin for a variety of diseases
and conditions including malignant lymphoma, chronic lymphocytic leukemia, Hodgkin’s lymphoma, and non-Hodgkin’s lymphoma,
chronic herpes virus infections, chronic herpes viral infections such as chronic genital herpes caused by the herpes simplex virus
Type 2 and chronic infections due to the Epstein-Barr virus and a treatment method for humans infected with HTLV-III (AIDS) virus,
including patients clinically diagnosed as suffering from AIDS and those suffering from AIDS-related complex (ARC). The Bihari
patents were acquired in exchange for 540,000 shares of the Company’s common stock with a fair value of $972,000 and assumed
liabilities of $400,000, which was payable to Ms. Young over a twenty-four month period in equal installments to reimburse her
for the costs of a New York City office in accordance with the Young Agreement. The cost of the patent totaled $1,372,000. Additionally,
the Company will pay the licensor a royalty payment of 1% of gross sales. Due to the fact that there have been no sales of licensed
product to date, the Company has been required, since the beginning of 2015, to make a minimum royalty payment of $100,000 annually
to the licensor. The Young Agreement is valid for the life of the patents and expires on a country by country basis in each country
where patent rights exist, upon the expiration of the last to expire patent in each country or in the event the patent in such
country is held to be invalid and/or unenforceable (by a court or government body of competent jurisdiction) or admitted to be
invalid or unenforceable. Additionally, the Company can cancel the Young Agreement upon 120 days’ written notice and shall
pay all royalties and fees that have accrued under the Young Agreement. We have the exclusive rights to the intellectual property;
however, Ms. Young retains a right to practice the patents licensed under the Young Agreement solely for noncommercial, academic
research purposes. On December 24, 2012, the Company signed
an agreement for the acquisition of patent rights (the “Smith Agreement”) for the intellectual property of Dr. Jill
Smith and LDN Research Group, LLC (collectively, the “Licensor Parties”), whose members are Dr. Ian S. Zagon, Dr. Patricia
J. McLaughlin and Moshe Rogosnitzky and orphan drug designation by the FDA to a novel late-stage drug, trademarked “LDN,”
for the treatment of Pediatric Crohn’s disease. The patent covers methods and formulations for treatment of the inflammatory
and ulcerative diseases of the bowel, using naltrexone in low doses as an opioid antagonist. These patents were acquired in exchange
for 300,000 shares of our common stock with a fair value of $2,715,000 and payment of $165,384 (consisting of a $100,000 initial
license fee and payment of $65,384 of expenses), which totaled $2,880,384. The Smith Agreement requires the Company
to (i) use commercially reasonable efforts to develop, commercialize, market and sell licensed products in a manner consistent
with a business plan, (ii) expend a minimum amount of funds per annum to develop and commercialize licensed products as soon as
practicable, (iii) obtain all requisite regulatory approvals needed to use or sell licensed products in the field of use, and (iv)
make the first commercial sale of a licensed product by March of 2017. As of September 30, 2017, the Company had not made a commercial
sale of licensed product. Under the Smith Agreement, if the licensors determine that the Company has not fulfilled its obligations,
they may furnish the Company with written notice of such determination, in which case the Company must either fulfill the obligation
or negotiate a mutually acceptable revised commitment. As of the date of the filing of this Form 10-Q, the licensors had not provided
any such notice of determination under the agreement. The Company is required to pay an annual
license fee, an annual running royalty on net sales of each licensed product or a minimum royalty, whichever is greater, and a
sublicense fee on payments received by the Company from sublicensees. The Company has an exclusive, worldwide license to make,
have made, use, lease, import, offer for sale and sell licensed products and to use the method under the patent rights. The Smith
Agreement will terminate on the expiration or abandonment of the last patent to expire or ten years after the sale of the first
licensed product. The Company may terminate the Smith Agreement upon 90 days’ written notice, provided all sublicenses are
terminated and all amounts due and owing are paid to the Licensor Parties. The Licensor Parties may terminate the agreement ten
days’ after notice to the Company if the Company is ten days late in payment or there is a breach that remains uncured for
ten days after written notice of such breach. The Company is also required to pay
milestone payments after substantial achievement of certain milestone events for each licensed product including payment: upon
initiation of each Phase III trial; upon positive completion of each Phase III clinical trial of the therapeutic use of an LDN
compound in the field of use; when a New Drug Application (“NDA”) is accepted for review by the FDA; and when FDA approval
to market the NDA is approved. The Company will issue shares upon reaching certain milestones including upon the first dosing of
the first patient in a Phase III clinical trial for each licensed product, upon the first sale of each licensed product, and upon
the achievement of a set dollar amount in cumulative sales for each licensed product covered by NDAs. As part of the Smith Agreement, the
Company has the right to apply to the FDA for the transfer of the orphan drug status for the use of naltrexone for the treatment
of pediatric Crohn’s disease and ulcerative colitis, the Investigation New Drug Application (“IND”), and the
right to acquire the relevant clinical data set from Dr. Jill Smith. Dr. Jill Smith made arrangements to transfer the IND to the
Company as well as the relevant clinical data set, and the FDA has acknowledged that the Company is now the sponsor for this IND. On September 24, 2014, the Company and
the Licensor Parties jointly agreed to terminate the Smith Agreement, and in place thereof, have the Licensor Parties grant a similar
license in their patent rights to Cytocom Inc. pursuant to a Patent License Agreement between the Licensor Parties, Cytocom Inc.
and the Company with substantially similar terms as set forth in the Smith Agreement. Pursuant to this agreement, the Company issued
1,000,000 shares of its common stock valued at $270,000, upon execution to the Licensor Parties and the Company guaranteed the
obligations of Cytocom Inc. to the Licensor Parties under the agreement. On January 18, 2013, the Company signed
an exclusive licensing agreement with The Penn State Research Foundation to license all of the intellectual property developed
by Dr. Ian S. Zagon, Dr. Patricia J. McLaughlin and Dr. Jill P. Smith for the treatment of cancer titled “Opioid Growth Factor
and Cancer” and “Combination Therapy with Opioid Growth Factor and Taxanes for the Treatment of Cancer” (the
“Foundation Agreement”). The Foundation Agreement requires the
Company to: (a) use commercially reasonable efforts to develop, commercialize, market and sell licensed products in a manner consistent
with a business plan; (b) expend a minimum amount of funds per annum to develop and commercialize licensed products as soon as
practicable; (c) obtain all requisite regulatory approvals needed to use or sell licensed products in the field of use; and (d)
make the first commercial sale of a licensed product by December 31, 2016. As of September 30, 2017, the Company had not made a
commercial sale of licensed product. Under the Foundation Agreement, if the licensor determines that the Company has not fulfilled
its obligations, it may furnish the Company with written notice of such determination, in which case the Company must either fulfill
the obligation or negotiate a mutually acceptable revised commitment. As of the date of the filing of this Form 10-Q, the licensor
had not provided any such notice of determination under the agreement. The Foundation Agreement provides that
the Company must pay to the licensor an initial license fee, a license maintenance fee on each anniversary of the effective date
of the Foundation Agreement, and an annual running royalty on net sales for each licensed product or a minimum royalty, whichever
is greater. In addition, the Company must pay a sublicense fee on payments received by the Company from sublicensees. The Foundation Agreement also requires
the Company to make payments upon the achievement of certain milestone events including: initiation of each Phase II trial; initiation
of each Phase III trial; when the NDA is accepted for review by the FDA; and when FDA approval to market is approved. The Company
must also issue shares upon certain milestones including upon the first dosing of the first patient in a Phase II clinical trial
for each licensed product, upon the first dosing of the first patient in a Phase III clinical trial for each licensed product,
upon the first sale of each licensed product, and upon the achievement of a set dollar amount of cumulative sales for each licensed
product covered by NDAs. The Foundation Agreement terminates
on the expiration or abandonment of the last patent to expire or become abandoned. The Company may terminate the Foundation Agreement
at any time upon 60 days’ prior written notice and ceasing to make and sell all licensed products, the termination of all
sublicenses and payment of all monies owed under the Foundation Agreement. The licensor may terminate the agreement 30 days after
notice to the Company if the Company is 30 days late in payment or a breach that remains uncured for 45 days after written notice
of such breach. In May of 2013, the Company executed
a Patent License Agreement with Professor Fengping Shan (the “Shan Agreement”) pursuant to which it obtained exclusive
rights to develop and commercialize the licensed technology. The licensed technology is the intellectual property developed and
owned by Professor Shan (i) relating to the treatment of a variety of diseases and conditions with MENK including multiple forms
of lymphoma and cancer and (ii) a treatment method for humans infected with the HLTV-III (AIDS) virus including AIDS and AIDS related
complex (ARC). The licensed technology includes the methods and formulations for these treatments including all INDs, communications
with regulatory agencies, patient data, and letters relating to these treatments. The licensed technology also includes certain
patents developed by Professor Shan. Under the Shan Agreement, the Company must issue 500,000 shares to Professor Shan upon final
transfer of the licenses, and reimburse Professor Shan for all out of pocket expenses in connection with the patents. The Company
will pay Professor Shan a running royalty on gross sales subject to decreases if third party intellectual property is needed to
complete such sale or product. The Shan Agreement lasts for the duration of each of the licensed patents however the Company may
terminate the Shan Agreement on 120 days’ written notice to Professor Shan. On August 6, 2014, Professor Fengping
Shan executed an Assignment pursuant to which he transferred to the Company his entire right, title and interest in and to the
licensed patents under the Shan Agreement and CN 201210302259 Application of combination of low-dose naltrexone and methionine-enkephalin
to preparation of anti-cancer drug for the consideration of 500,000 shares of common stock valued at $140,000.</t>
  </si>
  <si>
    <t>Commitments and Contingencies</t>
  </si>
  <si>
    <t>Commitments and Contingencies Disclosure [Abstract]</t>
  </si>
  <si>
    <t>11. Commitments and Contingencies Malawi Treatment Facilities On July 14, 2012, GB Oncology and Imaging
Group LTD (“GBOIG”) in partnership with the Company signed a letter of intent agreement to collaborate with the Government
of Malawi to assist in expanding the treatment of cancer, HIV/AIDS and other infectious diseases. In December of 2014, the Government
of Malawi completed an oncology clinic at the Queen Elizabeth Central Hospital in Blantyre, Malawi for the treatment of cancer
and infectious diseases. In 2015, the Company submitted protocols seeking permission from the College of Medicine Research and
Ethics Committee of Malawi (“COMREC”) to conduct two trials involving Lodonal™ in Malawi:
a. The first protocol, submitted jointly with The Jack Brewer Foundation (“JBF Worldwide”), received COMREC approval on November 11, 2015. The protocol covers a 12-month trial for a “Single Visit Approach to Cervical Cancer Prevention.” The approach is designed to deliver a preventive and simple procedure that can be performed in a clinical setting without the use of a laboratory and to allow for immediate treatment of any precancerous lesions utilizing Wallach LL100 Cryosurgical systems. The protocol provides for 50% of the patient group to be put on Lodonal™ to determine if the drug lowers the number of opportunistic infections during the year, and if it can be shown that Lodonal™ increases CD4, CE8, NK and T cell count, which would show that the incidence rates of opportunistic infection could decrease with Lodonal™ and that Lodonal™ could be used as a prophylaxis to prevent substantial HIV-related morbidity in Malawi. COMREC approved the trial in late 2016. Enrollment of study subjects began in late 2016, and the study commenced in January 2017. Due to the fact that enrollment to date in the study has been low, we now expect to reach the target sample size only by the end of 2017. The trial is ongoing with subjects recruited so far, but it cannot be completed until an acceptable sample subject size is reached.
b. The second protocol, which has not yet been approved, covers a trial using Lodonal™ for the treatment of cancer. The Company has put this trial on hold as it may not be required now that the Company has received approval in Nigeria for in addition to the pending approval in Kenya and Senegal for Lodonal™ for the treatment of cancer. Distribution Agreements in Nigeria Effective November 9, 2012, the Company
signed an exclusive Distribution Agreement with G-Ex Technologies/St. Maris Pharma and GB Pharma Holdings, LLC for the Federal
Republic of Nigeria. The parties have been unable to perform under the agreement because a certificate of free sale was not obtained
by the Company until November of 2013, and no extension has been granted. In October 2013, the Company announced
the signing of a Distribution Agreement with AHAR Pharma, a Nigerian company, to market Lodonal™, in Nigeria for the treatment
of autoimmune diseases and cancer. AHAR intends to distribute Lodonal™ through a local distributor network, an Internet client
base and directly to hospitals, pharmacists and doctors in Nigeria. The agreement expires in December 2018. Under the agreement,
the Company is obligated to provide delivery of an initial supply of between 1 million and 1.5 million doses of Lodonal™
product to cover AHAR Pharma’s first-year purchase commitment. In August 2015, the Company announced
the signing of a letter of intent with GB Pharma/AHAR and Fidson Healthcare Plc., in terms of which Fidson will promote Lodonal TM
TM
TM In May 2017, the Company received approval
from the National Agency for Food and Drug Administration and Control of Nigeria (“NAFDAC”) to market and distribute
Lodonal TM Under the 2013 distribution agreement
with AHAR Pharma, after the Company received NAFDAC approval to sell Lodonal TM TM In September 2017, the Company became
registered under the U.S. Government's System for Award Management to sell Lodonal TM TM TM TM In addition to the work with NACA, USAID
and UNAIDS, AHAR and the Company are moving forward with applications to NAFDAC to permit the sale of Lodonal™ in Nigeria
for additional indications. They expect to submit those applications in the first quarter of 2018. Those indications include the
use of the drug as an adjunct to treatment of chemotherapy, opportunistic infections and cancer. Agreements in Kenya In March 2017, the Company signed a
Memorandum of Understanding (“MOU”) for distribution of Lodonal™ in Kenya. The MOU is a three-way distribution
agreement between the Company, Kenya-based Omaera Pharmaceuticals Limited, a leading Kenyan pharmaceutical importer and distributor,
and GB Pharma Holdings. The MOU sets forth standard terms and conditions for distributing Lodonal™ in Kenya. In April 2017, the Company submitted
a New Drug Application (“NDA”) to the Pharmacy and Poison Board (“PPB”) in Kenya for Lodonal TM On August 22, 2017, the Company entered
into a Distribution Agreement (the “Agreement”) with TNI BioTech International Ltd. (“TNI”), a wholly-owned
subsidiary, and Omaera Pharmaceuticals Ltd. (“Omaera”). Pursuant to the Agreement, Omaera will be the sole distributor
of the Company’s Products, as listed in Section 2 of the Agreement, for sale in Kenya. The Products to be distributed by
Omaera will be manufactured by Acromax Dominicana, SA. The term of the Agreement began on August 22, 2017 and are to continue for
a period of three (3) years, unless earlier terminated. The Company will have up to 14 calendar
days from receipt of a purchase order from Omaera to deliver the requested Products to Omaera. During the first 12 months of the
Agreement, Omaera will pay the full amount of each invoice in cash, without any deductions, by means of bank transfer on or before
the date of shipment. After the first 12 months of the Agreement, the Company will provide 30 days credit terms from the date of
invoice for payment. The Company has the right to vary the credit made available to Omaera, and to restrict supplies, if Omaera
fails to make payments in accordance the Agreement. Pursuant to the Agreement, Omaera is
required to purchase a minimum number of pills from the Company for specified periods over the term of the Agreement (the “Minimum
Purchase Commitment”). The minimum number of pills required to be purchased by Omaera for each period are as follows:
● First half of first year 1,080,000 pills
● Second half of first year 3,600,000 pills
● Second year 14,400,000 pills
● Third year 28,800,000 pills If the number of Products purchased
by Omaera from the Company does not, in the three-year term beginning on August 22, 2017, or in any of the above-captioned periods,
meet the Minimum Purchase Commitment, Omaera shall, at its option, either (a) buy the quantity of Product required to meet that
period’s Minimum Purchase Commitment, or (b) pay to the Company the net profit that patent laboratories would have obtained
from the sale of that Minimum Purchase Commitment of Product, at the rate specified in Schedule 1 of the Agreement, or a higher
rate if to the extent that the Company may have increased the price per pill. Omaera is required to purchase the Products
only from the Company and use its best endeavors to actively distribute and sell the Products in Kenya. To this end, Omaera must
recruit a sales and promotion team responsible for meeting the agreed business plan and utilize its marketing personnel to promote
selling, distributing and all marketing process of the Company’s Products throughout Kenya. No later than three months from
the date of the Agreement, Omaera is required to purchase and hold a minimum of three months stock of the Products on a firm purchase
basis throughout the term of the Agreement to meet anticipated market demand. Upon termination of the Agreement for
any reason, Omaera will immediately and at no charge assign or transfer the benefit of the Product Registrations or Registration
applications and all associated rights and any other permits, licenses, registrations or applications obtained in respect of the
Agreement or the Products to the Company where legally possible, or to another party as the Company in its sole discretion may
direct and the parties shall cooperate in every way to achieve such assignment or transfer including without limitation providing
all documents related with the Product registrations within three (3) months of the request. The Company continues to await receipt
of final regulatory approvals from Kenya’s National AIDS &amp; STI Control Programme (“NASCOP”) to commence distribution
of Lodonal TM Agreements with Hubei Qianjiang Pharmaceutical
Company On October 18, 2012, the Company and
Hubei Qianjiang Pharmaceutical Co., Ltd. (“Qianjiang Pharmaceutical”), signed a Venture Cooperation Agreement on New
Drug Methionine Enkephalin (the “Venture Agreement”) pursuant to which Qianjiang Pharmaceutical acquired an exclusive
license for the production of MENK in China. The Venture Agreement requires that Qianjiang Pharmaceutical conduct drug research
and pilot testing for MENK, organize pre-clinical studies, and apply for clinical trials for MENK with the Chinese State Food and
Drug Administration. Under the Venture Agreement, Qianjiang Pharmaceutical must open a co-administration account for the development
of MENK in China. Qianjiang Pharmaceutical must pay the Company, upon the marketing of MENK products, a half-year amount equaling
6% of its gross sales from MENK of the preceding half year. The Company may cancel the Venture Agreement if Qianjiang Pharmaceutical
does not pay expenses for a period exceeding six months or does not commence clinical trials within 12-months after receiving certain
approvals. Qianjiang Pharmaceutical may cancel the Venture Agreement if the Company fails to perform its obligations for a period
of six months or the failure to receive approval of clinical trials is due to the Company’s MENK technologies. The Venture
Agreement was amended on February 24, 2013 to expand the clinical trials from pancreatic to both pancreatic and liver cancer and
amended on March 6, 2014 to require Qianjiang Pharmaceutical to commence studies and clinical trials in China and place funds in
the co-administration account. On August 6, 2014, the Company entered
into a Supplementary Agreement on New Drug Methionine – Enkephalin Cooperation (the “Amendment”) with Qianjiang
Pharmaceutical, amending the Venture Agreement, as amended. The Company and Qianjiang Pharmaceutical executed the Amendment to
accelerate clinical trials in both the United States and China, and agreed to immediately initiate three month Good Laboratory
Practice (“GLP”) Toxicology Studies (rat and dog) within 30 days of signing the Amendment. The Amendment requires that
the GLP Toxicology Studies Trials are conducted in China in accordance with international standards and standards acceptable to
the FDA and that the studies include the following: Exploratory Toxicology (nGLP)
● Dose range finding studies
● Different species and methods of administration
● Multiple dosing regimens
● Estimate the response vs. dose given Definitive Toxicology (GLP)
● Performed in collaboration with Calvert Laboratories (USA) and MPI/Medicillon (China)
● General toxicology studies
● Different species and methods of administration
● Immunogenicity study with NHPs Special Toxicology Studies (planned) Pursuant to the Amendment, Qianjiang
Pharmaceutical has made certain funds available from the co-administrative account opened by Qianjiang Pharmaceutical under the
Venture Agreement, in accordance with an approved budget and timeline set forth in the Amendment. A portion of these funds are
expected to be used by Cytocom to run PK and Dosing trials for MENK in the United States in 2016. The Amendment requires Cytocom
and Qianjiang Pharmaceutical to meet with the China State Food and Drug Administration to determine that PK and Dosing Trials completed
in the United States will be acceptable. All developments and trials run by Cytocom in the U.S. or the European Union will be used
for requesting registration approval in China. In February 2013, the Company signed
a Strategic Framework Agreement for Cooperation with Qianjiang Pharmaceutical. Under the agreement, the parties will work together
to further the development of new products and conduct research and development on the Company’s licensed patented technology.
Specifically, the parties aim to co-invest to develop and market products focusing on HIV, cancer and related autoimmune system
therapies, develop co-ventured manufacturing facilities in China, and develop co-ventured distribution of the developed products
in China and Africa. The agreement does not have a definitive term, as each new agreement resulting from the cooperation will set
forth the material terms, including, but not limited to, fees, duration and termination therein. In December of 2016 Qianjiang Pharmaceutical
completed the following documents: Exploratory Toxicology (nGLP)
● Dose range finding studies
● Different species and methods of administration
● Multiple dosing regimens
● Estimate the response vs. dose given Definitive Toxicology (GLP)
● Performed in collaboration with Calvert Laboratories (USA) and MPI/Medicillon (China)
● General toxicology studies
● Different species and methods of administration
● Immunogenicity study with NHPs In addition to the pharmacology and
toxicology studies, Qianjiang Pharmaceutical and China Peptide completed the formulation and CMC necessary to scale up manufacturing
of MENK. Contract Manufacturing Agreements On May 16, 2016, the Company entered
into an agreement with Complete Pharmacy and Medical Solutions, LLC (“CPMS”) to compound, package and distribute the
LDN tablets, capsules and/or creams in the United States. The initial term of the agreement is three years, with the option to
renew for an additional year. The agreement may be terminated by (i) mutual agreement, (ii) in the event of a breach, provided
however that if the Company terminates the agreement, the Company will be required to reimburse CPMS for all unused packaging materials
for the LDN, which unused packaging materials CPMS will provide to IMUN. If CPMS does not receive and ship at least 1,000 orders
(prescriptions) during the term of the agreement, the Company will be required to reimburse CPMS for 100% of the “ramp up
costs” (defined as all costs and expenses of labor and materials related to the testing, and required FDA and other governmental
documentation/approvals of test data) of providing and producing the LDN, even where the Company cancels/terminates the agreement,
which provision shall survive the cancellation/termination of the agreement. On October 25, 2016, the Company and
Acromax Dominicana, SA (“Acromax”) entered into a contract for manufacturing of LDN tablets, capsules and/or creams
(“Agreement”). In accordance with the terms and conditions of the Agreement, Acromax will obtain all necessary licenses
and permits to carry out the manufacturing and packaging of LDN in exchange for a fixed fee per tablet plus an additional fee for
packaging, shipping and customs clearance. The Agreement has an initial term of five years unless terminated by either party in
accordance with its terms. In January 2017, Acromax obtained from
the Ministry of Public Health and Social Assistance a Medications and Specialized Pharmaceuticals Registration Certification for
Lodonal TM TM TM Operating Leases At September 30, 2017, the Company was
a party to an agreement to lease office space in Orlando, Florida. Rent expense for the quarters ended September 30, 2017 and 2016
was $12,632 and $4,009, respectively. Rent expense in 2016 reflected a $34,982 reversal of an accrual. Legal Proceedings None.</t>
  </si>
  <si>
    <t>Subsequent Events</t>
  </si>
  <si>
    <t>Subsequent Events [Abstract]</t>
  </si>
  <si>
    <t>12. Subsequent Events Settlement Agreement On October 12, 2017, the Company entered
into a settlement and release agreement (the “Release Agreement”) with Phoenix Fund Management, LLC (“PFM”)
and Far East Holdings, LLC (“FEH”) relating to certain claims between the Company and PFM before the Circuit Court
of the Eleventh Judicial Circuit (the “Court”), in and for Miami-Dade County, Florida, case No. 2017-003521 CA-01 (the
“Lawsuit”). The debt to PFM, the Lawsuit, a previous settlement agreement between PFM and the Company (“3(a)(10)
Settlement Agreement”) and the Court’s previous order that the Company pay PFM in the amount of $675,000 through issuance
of the Company’s common stock pursuant to the 3(a)(10) Settlement Agreement, was initially disclosed in the Company’s
current report filed March 14, 2017. The Release Agreement memorializes
that the $675,000 due PFM has been overpaid by the Company and establishes the responsibilities of the parties henceforth. Pursuant
to the Release Agreement, the Company agreed to dismiss all claims filed against PFM, not attempt to impede or frustrate the ability
of PFM to deposit, clear or sell its shares of the Company’s stock, and provide any assistance necessary to aid in the deposit
and clearance of PFM’s shares. Also pursuant to the Release Agreement, PFM is required to transfer one million (1,000,000)
shares of the Company’s stock to ClearTrust, LLC, the Company’s transfer agent (“ClearTrust”), for the
shares to be deposited in the Company’s treasury and FEH shall transfer one and half million (1,500,000) shares of the Company’s
stock to ClearTrust for the shares to be deposited in the Company’s treasury. Upon the terms and conditions of the Release
Agreement being met, each party has agreed to fully release the other party from any claims or complaints, known or unknown, which
the party may have had against the other. Securities Purchase and Related Documents On October 25, 2017, the Company entered
into a Securities Purchase Agreement (the “Agreement”) with Iliad Research and Trading, L.P., a Utah limited partnership
(“Iliad”) whereby the Company agreed to sell and Iliad agreed to purchase the following securities (“Securities”)
(i) a convertible promissory note (the “Note”) convertible into common shares of the Company, (ii) a warrant exercisable
into 2,656,250 common shares of the Company (the “Warrant”), and (iii) 560,000 newly issued common shares of the Company
(the “Origination Shares”). The purchase price for the Securities is $350,000. Pursuant to the Agreement, the Company
has agreed to initially reserve 45,000,000 common shares towards issuance of the common shares issuable upon exercise of the Warrant
and conversion of the Note. It has further agreed to increase the reserve in 5,000,000 share increments so that the reserve remains
at least 3x the number of common shares issuable upon exercise of the Warrant and conversion of the Note. The Company and its transfer
agent have executed an irrevocable letter of instruction relating to the reservation of shares pursuant to the Agreement. In addition, should the Company offer
securities during any period while the Securities are outstanding on better terms than those offered to Iliad pursuant to the Agreement,
Iliad or its assign shall have the option to incorporate the preferable terms conversion or exercise of it remaining outstanding
Securities. Further, the Agreement contains numerous restrictive covenants relating to, among others, the Company’s issuance
of variable rate securities. The Agreement also contains standard representations and warranties. The Warrant issued pursuant to the Agreement
on or around October 25, 2017, may be exercised for a term of five (5) years for a total of up to 2,656,250 shares. The exercise
price for each share of common stock under the Warrant is $0.08, as the same may be adjusted from time to time pursuant to the
terms and conditions of this Warrant, including following a stock split or dividend. The Warrant holder may elect a “cashless”
exercise of the Warrant whereby the holder shall be entitled to receive a number of shares of common stock equal to (i) the excess
of the “Current Market Value” (as defined in the Warrant) over the aggregate exercise price of the shares being exercised,
divided by (ii) the “Adjusted Price” (the lower of the market price and exercise price, as adjusted). The Company has three days from the
date of any exercise of the Warrant to deliver the warrant shares before it incurs substantial late fees not to exceed 200% of
the value of the warrant shares being exercised. The Warrant contains a 4.99% ownership limitation whereby the Warrant cannot be
exercised if it would cause the holder’s ownership to exceed 4.99% of the Company’s voting stock. This limitation may
be increased by the holder to 9.99%. The Company issued the Note on or around
October 25, 2017 in the principal amount of $425,000. In addition to containing a $70,000 original issuance discount (OID), the
Note included $5,000 to cover Iliad’s legal expenses relating to the foregoing transactions. No interest will accrue on the
principal balance of the Note unless there is a default, at which time, it will be 22%. The Note has a seven (7) month maturity
but may be prepaid in full anytime; however, if prepaid within 90 days from issuance, the Company will be required to pay only
$400,000 in full satisfaction of the Note. The Note holder may convert the principal
and interest under the Note to common shares of the Company at a conversion rate of, subject to adjustment, 60% of the lowest intra-day
trade price during the period twenty five (25) trading days prior to conversion. The conversion price may be reduced by factors
of 5% upon certain events of default. Upon any enumerated event of default
under the Note, the Note holder may declare all amounts under the Note immediately due and payable at a premium based on a formula
using the conversion price, outstanding balance and market price of the Company’s common stock. In the alternative, the Note
holder may apply a default premium rather than declaring the balance due. In such case the outstanding balance will be increased
by the default premium, which is 5% for minor defaults and 15% for major defaults. The premium for major defaults may be applied
three times, as may the premium for minor defaults. The Note also contains similar ownership limitations and late fees for failure
to timely deliver share certificates as those contained in the Warrant. The Company issued 26,391,765 shares
of common stock between September 30, 2017 and November 14, 2017, of which 5,337,748 shares were for a cashless exercise of a warrant,
3,194,017 shares were for debt conversions and settlements, 4,800,000 shares were for a legal settlement,560,000 shares for a loan
origination fee and 12,500,000 shares for cash. Between October 1, 2017 and November
14, 2017, the company received $475,000 in debt financing. As of November 14, 2017, the Company
had outstanding 383,532,473 shares of common stock.</t>
  </si>
  <si>
    <t>Summary of Significant Accounting Policies (Policies)</t>
  </si>
  <si>
    <t>Basis of Presentation</t>
  </si>
  <si>
    <t>Basis of Presentation The consolidated financial statements
included herein have been prepared by the Company, without audit, pursuant to the rules and regulations of the Securities and Exchange
Commission. Certain information and footnote disclosures normally included in financial statements prepared in accordance with
U.S. generally accepted accounting principles have been omitted. However, in the opinion of management, all adjustments (which
include only normal recurring adjustments, unless otherwise indicated) necessary to present fairly the financial position and results
of operations for the periods presented have been made. The results for interim periods are not necessarily indicative of trends
or of results to be expected for the full year. These financial statements should be read in conjunction with the financial statements
of the Company for the year ended December 31, 2016 (including the notes thereto) set forth in Form 10-K. The Company qualifies as an “emerging
growth company” as defined in Section 101 of the Jumpstart our Business Startups Act (“JOBS Act”) as we do not
have more than $1,000,000,000 in annual gross revenue for the year ended December 31, 2016. We are electing to use the extended
transition period for complying with new or revised accounting standards under Section 102(b)(1) of the JOBS Act.</t>
  </si>
  <si>
    <t>Revenue Recognition</t>
  </si>
  <si>
    <t>Revenue Recognition We recognize revenue on sales to customers
and distributors upon satisfaction of our performance obligations when the goods are shipped. For consignment sales, we recognize
revenue when the goods are pulled from consignment inventory. In May 2014, the FASB issued ASU No.
2014-09, Revenue from Contracts with Customers (Topic 606). This standard provides a single set of guidelines for revenue recognition
to be used across all industries and requires additional disclosures. It is effective for annual and interim reporting periods
beginning after December 15, 2017. This standard permits early adoption and permits the use of either the retrospective or cumulative
effect transition method. We are currently evaluating the potential impact of this standard on our financial position and results
of operations, as well as our selected transition method. Based on our preliminary assessment, we believe the new standard will
not have a material impact on our consolidated financial position and consolidated results of operations, as we do not expect
to change the manner or timing of recognizing revenue on a majority of our revenue transactions once we commence revenue-generating
activities.</t>
  </si>
  <si>
    <t>Leases</t>
  </si>
  <si>
    <t>Leases In February 2016, the FASB issued ASU
No. 2016-02, Leases (Topic 842). This standard requires all leases that have a term of over 12 months to be recognized on the
balance sheet with the liability for lease payments and the corresponding right-of-use asset initially measured at the present
value of amounts expected to be paid over the term. Recognition of the costs of these leases on the income statement will be dependent
upon their classification as either an operating or a financing lease. Costs of an operating lease will continue to be recognized
as a single operating expense on a straight-line basis over the lease term. Costs for a financing lease will be disaggregated
and recognized as both an operating expense (for the amortization of the right-of-use asset) and interest expense (for interest
on the lease liability). This standard will be effective for our interim and annual periods beginning January 1, 2019, and must
be applied on a modified retrospective basis to leases existing at, or entered into after, the beginning of the earliest comparative
period presented in the financial statements. Early adoption is permitted. We are currently evaluating the timing of adoption
and the potential impact of this standard on our consolidated financial position, but we do not expect it to have a material impact
on our results of operations.</t>
  </si>
  <si>
    <t>Use of Estimates</t>
  </si>
  <si>
    <t>Use of Estimates The preparation of the Company’s
financial statements in conformity with U.S. generally accepted accounting principles requires management to make estimates and
assumptions that affect the amounts reported in the financial statements and accompanying notes. Actual results could differ from
such estimates.</t>
  </si>
  <si>
    <t>Cash, Cash Equivalents, and Short-term Investments</t>
  </si>
  <si>
    <t>Cash, Cash Equivalents, and Short-Term
Investments The Company considers all highly liquid
investments with original maturities at the date of purchase of three months or less to be cash equivalents. Cash and cash equivalents
include bank demand deposits, marketable securities with maturities of three months or less at purchase, and money market funds
that invest primarily in certificates of deposits, commercial paper and U.S. government and U.S. government agency obligations.
Cash equivalents are reported at fair value.</t>
  </si>
  <si>
    <t>Concentration of Credit Risk</t>
  </si>
  <si>
    <t>Concentration of Credit Risk Financial instruments that potentially
subject the Company to concentrations of credit risk are primarily cash and cash equivalents. The Company is exposed to credit
risk, subject to federal deposit insurance, in the event of a default by the financial institutions holding its cash and cash
equivalents to the extent of amounts recorded on the condensed consolidated balance sheets. The cash accounts are insured by the
Federal Deposit Insurance Corporation up to $250,000. At September 30, 2017, the Company has no cash balances in excess of insured
limits.</t>
  </si>
  <si>
    <t>Segment and Geographic Information</t>
  </si>
  <si>
    <t>Segment and Geographic Information Operating segments are defined as components
of an enterprise about which separate discrete information is available for evaluation by the chief operating decision maker,
or decision making group, in deciding how to allocate resources and in assessing performance. The Company views its operations
and manages its business in one operating segment and does not segment the business for internal reporting or decision making.</t>
  </si>
  <si>
    <t>Fair Value of Financial Instruments</t>
  </si>
  <si>
    <t>Fair Value of Financial Instruments In accordance with the reporting requirements
of Financial Accounting Standards Board (FASB) Accounting Standards Codification (ASC) Topic 825, “ Financial Instruments”</t>
  </si>
  <si>
    <t>Fair Value Measurements</t>
  </si>
  <si>
    <t>Fair Value Measurements The ASC Topic 820, Fair Value Measurement,</t>
  </si>
  <si>
    <t>Inventory Inventories are stated at the lower
of cost or market with cost based on the first-in, first-out (FIFO) method. Inventory that can be used in either the production
of clinical or commercial products is expensed as research and development costs when identified for use in a clinical trials
or clinical manufacturing campaigns.</t>
  </si>
  <si>
    <t>Fixed Assets Fixed assets are stated at cost, less
accumulated depreciation. Depreciation is determined on a straight-line basis over the estimated useful lives of the assets, which
generally range from three to five years. Maintenance and repairs are charged against expense as incurred. Depreciation expense
for the three months ended September 30, 2017 and September 30, 2016 was $269 and $299, respectively.</t>
  </si>
  <si>
    <t>Impairment of Long-Lived Assets</t>
  </si>
  <si>
    <t>Impairment of Long-Lived Assets The Company evaluates long-lived assets
for impairment whenever events or change in circumstances indicate that the carrying amount of an asset may not be recoverable
as prescribed by ASC Topic 360-10-05, “ Property, Plant and Equipment</t>
  </si>
  <si>
    <t>Research and Development Costs</t>
  </si>
  <si>
    <t>Research and Development Costs Research and development costs are
charged to expense as incurred and are typically comprised of salaries and benefits, pre-clinical studies, clinical trial activities,
drug development and manufacturing, fees paid to consultants and other entities that conduct certain research and development
activities on the Company’s behalf and third-party service fees, including clinical research organizations and investigative
sites. Costs for certain development activities, such as clinical trials are recognized based on an evaluation of the progress
to completion of specific tasks using data such as patient enrollment, clinical site activations, or information provided by vendors
on their actual costs incurred. Payments for these activities are based on the terms of the individual arrangements, which may
differ from the pattern of costs incurred, and are reflected in the financial statements as operating expenses.</t>
  </si>
  <si>
    <t>Income Taxes</t>
  </si>
  <si>
    <t>Income Taxes The Company follows ASC Topic 740, Income
Taxes, The standard addresses the determination
of whether tax benefits claimed or expected to be claimed on a tax return should be recorded in the financial statements. Under
ASC Topic 740, the Company may recognize the tax benefit from an uncertain tax position only if it is more likely than not that
the tax position will be sustained on examination by the tax authorities, based on the technical merits of the position. The tax
benefits recognized in the financial statements from such a position should be measured based on the largest benefit that has a
greater than fifty percent likelihood of being realized upon ultimate settlement. ASC Topic 740 also provides guidance on de-recognition,
classification, interest and penalties on income taxes, accounting in interim periods and requires increased disclosures. At the
date of adoption, and as of September 30, 2017 and 2016, the Company does not have a liability for unrecognized tax uncertainties. The Company’s policy is to record
interest and penalties on uncertain tax positions as income tax expense. As of September 30, 2017, and 2016, the Company has not
accrued any interest or penalties related to uncertain tax positions.</t>
  </si>
  <si>
    <t>Stock-Based Compensation and Issuance of Stock for Non-Cash Consideration</t>
  </si>
  <si>
    <t>Stock-Based Compensation and Issuance
of Stock for Non-Cash Consideration The Company measures and recognizes
compensation expense for all share-based payment awards made to employees and directors, including employee stock options, based
on estimated fair values equaling either the market value of the shares issued or the value of consideration received, whichever
is more readily determinable. The majority of the non-cash consideration pertains to services rendered by consultants and others
and has been valued at the fair value of the Company’s common stock at the date of the agreement. The Company’s accounting policy
for equity instruments issued to consultants and vendors in exchange for goods and services follows the provisions of ASC Topic
505-50, “ Equity-Based Payments to Non-Employees</t>
  </si>
  <si>
    <t>Non-controlling Interest</t>
  </si>
  <si>
    <t>Non-controlling Interest In accordance with ASC Topic 810, Consolidation</t>
  </si>
  <si>
    <t>Net Income (Loss) per Share</t>
  </si>
  <si>
    <t xml:space="preserve">Net Income (Loss) per Share Basic net income (loss) per share (“EPS”)
is calculated in accordance with Accounting Standards Codification (“ASC”) 260, “Earnings Per Share.” Basic
net income or loss per share is calculated by dividing the net loss attributable to common stockholders by the weighted average
number of common shares outstanding for the period, without consideration for common stock equivalents. Diluted net loss per share
is calculated by dividing the net loss by the weighted-average number of common share equivalents outstanding for the period determined
using the treasury-stock method. Dilutive common stock equivalents are comprised of common stock purchase warrants outstanding. A calculation of basic net loss per
share follows:
For the three months ended September 30, For the nine months ended September 30,
2017 2016 2017 2016
Net Profit/(Loss) $ (1,382,268 ) $ (3,936,501 ) $ (3,671,484 ) $ (14,466,503 )
Weighted-average common shares outstanding 341,109,212 226,843,113 301,844,205 208,399,547
Profit/(Loss) per share outstanding
Basic and diluted $ (0.00 ) $ (0.02 ) $ (0.01 ) $ (0.07 ) The Company’s potential dilutive
securities, which include warrants, have been excluded from the computation of diluted net loss per share as the effect would be
to reduce the net loss per share. The following shares of potentially dilutive securities have been excluded from the computations
of diluted weighted average shares outstanding:
As of September 30,
2017 2016
Warrants to purchase Common stock 59,485,667 32,623,908
59,485,667 32,623,908 </t>
  </si>
  <si>
    <t>Recent Accounting Standards</t>
  </si>
  <si>
    <t>Recent Accounting Standards During the quarter ended September
30, 2017, there were several new accounting pronouncements issued by the Financial Accounting Standards Board. Each of these pronouncements,
as applicable, has been or will be adopted by the Company. Management does not believe the adoption of any of these accounting
pronouncements has had or will have a material impact on the Company’s consolidated financial statements.</t>
  </si>
  <si>
    <t>Summary of Significant Accounting Policies (Tables)</t>
  </si>
  <si>
    <t>Schedule of Basic and Diluted Net Loss Per Share</t>
  </si>
  <si>
    <t>A calculation of basic net loss per
share follows:
For the three months ended September 30, For the nine months ended September 30,
2017 2016 2017 2016
Net Profit/(Loss) $ (1,382,268 ) $ (3,936,501 ) $ (3,671,484 ) $ (14,466,503 )
Weighted-average common shares outstanding 341,109,212 226,843,113 301,844,205 208,399,547
Profit/(Loss) per share outstanding
Basic and diluted $ (0.00 ) $ (0.02 ) $ (0.01 ) $ (0.07 )</t>
  </si>
  <si>
    <t>Schedule of Antidilutive Securities</t>
  </si>
  <si>
    <t xml:space="preserve">The following shares of potentially
dilutive securities have been excluded from the computations of diluted weighted average shares outstanding:
As of September 30,
2017 2016
Warrants to purchase Common stock 59,485,667 32,623,908
59,485,667 32,623,908 </t>
  </si>
  <si>
    <t>Inventory (Tables)</t>
  </si>
  <si>
    <t>Schedule of Inventory</t>
  </si>
  <si>
    <t xml:space="preserve">The components of inventory are summarized
as follows:
September 30, 2017 December 31, 2016
Raw materials $ 79,558 $ -
Work in process 134,769 -
Finished goods - -
Total inventory $ 214,327 $ - </t>
  </si>
  <si>
    <t>Fixed Assets (Tables)</t>
  </si>
  <si>
    <t>Schedule of Fixed Assets</t>
  </si>
  <si>
    <t xml:space="preserve">September 30, 2017 December 31, 2016
Fixed Assets:
Computer equipment $ 11,243 $ 9,738
Less accumulated depreciation (8,445 ) (7,888 )
Fixed assets, net $ 2,798 $ 1,850 </t>
  </si>
  <si>
    <t>Accrued Liabilities (Tables)</t>
  </si>
  <si>
    <t>Schedule of Accrued Liabilities</t>
  </si>
  <si>
    <t xml:space="preserve">Accrued expenses and other liabilities
consist of the following:
September 30, 2017 December 31, 2016
Accrued payroll to officers and others $ 1,303,258 $ 1,126,261
Accrued interest and penalties - notes payable 594,875 1,902,018
Estimated legal settlement 111,134 128,087
Other accrued liabilities 393 393
Total accrued liabilities $ 2,009,660 $ 3,156,759 </t>
  </si>
  <si>
    <t>Notes Payable (Tables)</t>
  </si>
  <si>
    <t>Schedule of Notes Payable</t>
  </si>
  <si>
    <t xml:space="preserve">Notes payable consist of the following:
September 30, 2017 December 31, 2016
Promissory note issued July 29, 2014 to Ira Gaines. In 2016, the maturity date on the note was extended to December 1, 2017. The note earns interest at a rate of 18% per annum. $ 100,000 $ 100,000
Promissory notes issued between November 26, 2014 and September 30, 2015, to raise up to $2,000,000 in debt. Lenders earn interest at a rate of 10% per annum, plus a pro-rata share of two percent of the Company’s gross receipts for sales of IRT-103-LDN in perpetuity. Notes will be repaid in 36 monthly installments of principal and interest commencing no later than October 15, 2015. Notes aggregating $286,000 were in default at September 30, 2017, as the Company was unable to pay installments on those notes on their due dates. No demands for repayment have been made by the lenders. 286,000 286,000
Promissory notes issued between May 1, 2015 and December 31, 2016, and maturing between June 14, 2015 and September 30, 2017. Lenders on loans aggregating $505,994 earn interest at rates between 2% and 18% per annum. On loans aggregating $198,500, interest is payable in a fixed amount not tied to a specific interest rate. Notes aggregating $605,994 were in default at September 30, 2017, as the Company was unable to repay those notes on their due dates. No demands for repayment have been made by the lenders. 704,494 704,494
Promissory notes issued by Cytocom Inc. between April 29, 2015 and December 31, 2015. Lenders earn interest at rates between 5% and 10% per annum. These notes mature on September 30, 2016. At September 30, 2017, the notes were in default, although no demand for repayment has been made by the lenders. 425,000 425,000
Promissory note issued in December 2015. The lender earns interest at a rate of 10% per month. The note is repayable on March 9, 2016. On April 3, 2017, the Company settled the obligation. - 100,000
Promissory notes issued between May 5, 2016 and June 2, 2016 that mature between October 1, 2016 and January 31, 2017, and include stock conversion features, warrants and original issue debt discounts. The notes were repaid or converted into stock in the quarter ended September 30, 2017. - 554,882
Promissory notes issued to an officer of the Company effective November 3, 2015 and maturing November 3, 2016 for settlement of accrued payroll, bearing interest at 10% per annum and including a stock conversion feature. The Company was unable to repay the note at maturity and the note is in default. 102,737 112,737
Promissory note issued in July 2016. The note was repayable on October 5, 2016 but was extended to December 31, 2016. The note earns interest at 6% per month. The Company was unable to repay the note at maturity and the note is in default. 50,000 50,000
Promissory note issued in July 2016 with an original issue discount of $30,000. Net proceeds were $150,000. The note is repayable on April 7, 2017. $66,000 of the note was converted to stock. The Company was unable to repay the note at maturity and the note is in default. 48,000 180,000
Promissory notes issued in August 2016 for $149,854 as a settlement of amounts owed to a law firm. The notes accrue interest at 5% per annum and are payable in 18 equal monthly installments of $8,641.88. The note was in default on September 30, 2017. 43,209 120,987
Promissory notes issued between July 1, 2016 and December 31, 2016. Lenders earn interest at 2% per annum. The notes mature on September 30, 2017 and are in default. 206,000 256,000
Notes aggregating $1,354,000 issued in the fourth quarter of 2016. The notes accrue interest at 2% per annum and mature between November 1, 2017 and December 31, 2017. As of November 14, 2017, $750,000 is in default. 1,354,000 1,354,000
Notes aggregating $500,000 issued in the first quarter of 2017. The notes accrue interest at 2% per annum and mature between January 12, 2018 and June 30, 2018. As of November 14, 2017, $750,000 is in default. 500,000 -
Promissory note issued January 25, 2017. The lenders earn interest at 7% per month. The note matures on July 5, 2017 and is in default. 50,000 -
Notes aggregating $300,000 issued in the second quarter of 2017. The notes accrue interest at 2% per annum and mature between January 12, 2018 and June 30, 2018. 300,000 -
Notes aggregating $191,800 issued in the third quarter of 2017. The notes accrue interest at 2% per annum and mature between June 16, 2018 and September 30, 2018. 191,800 -
Less: Original issue discounts on notes payable and warrants issued with notes. - (18,681 )
Total $ 4,361,241 $ 4,225,419 </t>
  </si>
  <si>
    <t>Capital Structure - Common Stock and Common Stock Purchase Warrants (Tables)</t>
  </si>
  <si>
    <t>Schedule of Outstanding Stock Warrants</t>
  </si>
  <si>
    <t xml:space="preserve">Following is a summary of outstanding
stock warrants at September 30, 2017 and activity during the nine months then ended:
Number of Shares Exercise Price Weighted Average Price
Warrants as of December 31, 2016 59,191,904 $ 0.03-15.00 $ 0.35
Issued in 2017 36,300,228 $ 0.01-0.20 $ 0.04
Expired and forfeited in 2017 10,703,762 $ 0.01 $ 0.01
Exercised in 2017 25,302,703 $ 0.01 $ 0.01
Warrants as of September 30, 2017 59,485,667 $ 0.01-15.00 $ 0.36 </t>
  </si>
  <si>
    <t>Summary of Outstanding Warrants</t>
  </si>
  <si>
    <t xml:space="preserve">Summary of outstanding warrants as of
September 30, 2017:
Expiration Date Number of Shares Exercise Price Remaining Life (years)
Fourth Quarter 2017 350,000 $ 1.50-9.00 0.00
First Quarter 2018 127,500 $ 15.00 0.25
Second Quarter 2018 33,334 $ 15.00 0.50
Third Quarter 2018 250,000 $ 1.50 0.75
Fourth Quarter 2018 6,089,166 $ 1.00-1.50 1.00
First Quarter 2019 4,024,000 $ 0.50-2.00 1.25
Second Quarter 2019 135,000 $ 0.07-0.23 1.50
Third Quarter 2019 260,000 $ 0.50-1.50 1.75
Fourth Quarter 2019 400,000 $ 0.14 2.00
Second Quarter 2020 300,000 $ 0.50 2.50
Fourth Quarter 2020 1,000,000 $ 0.20 3.00
First Quarter 2021 12,600,000 $ 0.20 3.25
Second Quarter 2021 11,150,000 $ 0.03-0.20 3.50
Third Quarter 2021 5,016,667 $ 0.03-0.20 3.75
Second Quarter 2022 1,750,000 $ 0.20 4.50
Third Quarter 2022 2,500,000 $ 0.01 4.75
Second Quarter 2023 2,000,000 $ 0.20 5.50
Second Quarter 2032 11,500,000 $ 0.05 14.50 </t>
  </si>
  <si>
    <t>Income Taxes - Results of Operations (Tables)</t>
  </si>
  <si>
    <t>Income Taxes - Results Of Operations Tables</t>
  </si>
  <si>
    <t>Schedule of Components of Loss Before Income Taxes</t>
  </si>
  <si>
    <t>For financial reporting purposes, for
the nine months ending September 30, 2017 and 2016, income before income taxes includes the following components:
September 30, 2017 September 30, 2016
United States $ (4,157,140 ) $ (14,627,993 )
Foreign -
Total $ (4,157,140 ) $ (14,627,993 )</t>
  </si>
  <si>
    <t>Schedule of Provision for Income Taxes</t>
  </si>
  <si>
    <t xml:space="preserve">The expense (benefit) for income taxes consist of:
Current: 2017 2016
Federal $ - $ -
State $ - $ -
Foreign $ - $ -
Total $ - $ -
Deferred and other:
Federal $ - $ -
State $ - $ -
Foreign $ - $ -
$ - $ -
Total tax expense $ - $ - </t>
  </si>
  <si>
    <t>Organization and Description of Business (Details Narrative) - USD ($)</t>
  </si>
  <si>
    <t>Dec. 08, 2014</t>
  </si>
  <si>
    <t>Apr. 30, 2016</t>
  </si>
  <si>
    <t>Mar. 31, 2014</t>
  </si>
  <si>
    <t>Dec. 31, 2013</t>
  </si>
  <si>
    <t>Stockholder's deficit</t>
  </si>
  <si>
    <t>Cytocom Inc., [Member]</t>
  </si>
  <si>
    <t>Number of shares issued during period</t>
  </si>
  <si>
    <t>Percentage of stake issued during period</t>
  </si>
  <si>
    <t>10.00%</t>
  </si>
  <si>
    <t>55.30%</t>
  </si>
  <si>
    <t>Reserve stock split description</t>
  </si>
  <si>
    <t xml:space="preserve">The Board of Directors and a majority of shareholders of Cytocom approved a reverse stock split of Cytocoms outstanding common stock with one new share of stock for each twenty old shares of common stock. </t>
  </si>
  <si>
    <t>Irish Limited Liability [Member]</t>
  </si>
  <si>
    <t>Percentage of low corporate income tax rate</t>
  </si>
  <si>
    <t>12.50%</t>
  </si>
  <si>
    <t>Summary of Significant Accounting Policies (Details Narrative)</t>
  </si>
  <si>
    <t>12 Months Ended</t>
  </si>
  <si>
    <t>Sep. 30, 2017USD ($)</t>
  </si>
  <si>
    <t>Sep. 30, 2016USD ($)</t>
  </si>
  <si>
    <t>Sep. 30, 2017USD ($)Segment</t>
  </si>
  <si>
    <t>Dec. 31, 2016USD ($)</t>
  </si>
  <si>
    <t>Maximum of annual gross revenue</t>
  </si>
  <si>
    <t>Federal deposit insurance corporation value</t>
  </si>
  <si>
    <t>Number of operating segment | Segment</t>
  </si>
  <si>
    <t>Depreciation expense</t>
  </si>
  <si>
    <t>Accrued interest or penalties related to uncertain tax positions</t>
  </si>
  <si>
    <t>Minimum [Member]</t>
  </si>
  <si>
    <t>Property and equipment useful lives</t>
  </si>
  <si>
    <t>3 years</t>
  </si>
  <si>
    <t>Maximum [Member]</t>
  </si>
  <si>
    <t>5 years</t>
  </si>
  <si>
    <t>Property and Equipment [Member] | Minimum [Member]</t>
  </si>
  <si>
    <t>Property and Equipment [Member] | Maximum [Member]</t>
  </si>
  <si>
    <t>Summary of Significant Accounting Policies - Schedule of Basic and Diluted Net Loss Per Share (Details) - USD ($)</t>
  </si>
  <si>
    <t>Net Profit/(Loss)</t>
  </si>
  <si>
    <t>Weighted-average common shares outstanding</t>
  </si>
  <si>
    <t>Profit/(Loss) per share outstanding Basic and diluted</t>
  </si>
  <si>
    <t>Summary of Significant Accounting Policies - Schedule of Antidilutive Securities (Details) - shares</t>
  </si>
  <si>
    <t>Potentially dilutive securities</t>
  </si>
  <si>
    <t>Warrants To Purchase Common Stock [Member]</t>
  </si>
  <si>
    <t>Inventory - Schedule of Inventory (Details) - USD ($)</t>
  </si>
  <si>
    <t>Raw materials</t>
  </si>
  <si>
    <t>Work in process</t>
  </si>
  <si>
    <t>Finished goods</t>
  </si>
  <si>
    <t>Total inventory</t>
  </si>
  <si>
    <t>Fixed Assets (Details Narrative)</t>
  </si>
  <si>
    <t>Depreciable asset lives</t>
  </si>
  <si>
    <t>Fixed Assets - Schedule of Fixed Assets (Details) - USD ($)</t>
  </si>
  <si>
    <t>Computer equipment</t>
  </si>
  <si>
    <t>Less accumulated depreciation</t>
  </si>
  <si>
    <t>Fixed assets, net</t>
  </si>
  <si>
    <t>Accrued Liabilities - Schedule of Accrued Liabilities (Details) - USD ($)</t>
  </si>
  <si>
    <t>Accrued payroll to officers and others</t>
  </si>
  <si>
    <t>Accrued interest and penalties - notes payable</t>
  </si>
  <si>
    <t>Estimated legal settlement</t>
  </si>
  <si>
    <t>Other accrued liabilities</t>
  </si>
  <si>
    <t>Total accrued liabilities</t>
  </si>
  <si>
    <t>Notes Payable (Details Narrative)</t>
  </si>
  <si>
    <t>Sep. 30, 2017USD ($)shares</t>
  </si>
  <si>
    <t>Accrued unpaid interest</t>
  </si>
  <si>
    <t>Issuance of common stock for settlement of promissory notes, shares | shares</t>
  </si>
  <si>
    <t>Issuance of common stock for settlement of promissory notes</t>
  </si>
  <si>
    <t>Notes Payable - Schedule of Notes Payable (Details) - USD ($)</t>
  </si>
  <si>
    <t>Jul. 31, 2016</t>
  </si>
  <si>
    <t>Less: Original issue discounts on notes payable and warrants issued with notes</t>
  </si>
  <si>
    <t>Notes Payable One [Member]</t>
  </si>
  <si>
    <t>Notes Payable Two [Member]</t>
  </si>
  <si>
    <t>Notes Payable Three [Member]</t>
  </si>
  <si>
    <t>Notes Payable Four [Member]</t>
  </si>
  <si>
    <t>Notes Payable Five [Member]</t>
  </si>
  <si>
    <t>Notes Payable Six [Member]</t>
  </si>
  <si>
    <t>Notes Payable Seven [Member]</t>
  </si>
  <si>
    <t>Notes Payable Eight [Member]</t>
  </si>
  <si>
    <t>Notes Payable Nine [Member]</t>
  </si>
  <si>
    <t>Notes Payable Ten [Member]</t>
  </si>
  <si>
    <t>Notes Payable Eleven [Member]</t>
  </si>
  <si>
    <t>Notes Payable Twelve [Member]</t>
  </si>
  <si>
    <t>Notes Payable Thirteen [Member]</t>
  </si>
  <si>
    <t>Notes Payable Fourteen [Member]</t>
  </si>
  <si>
    <t>Notes Payable Fifteen [Member]</t>
  </si>
  <si>
    <t>Notes Payable Sixteen [Member]</t>
  </si>
  <si>
    <t>Notes Payable - Schedule of Notes Payable (Details) (Parenthetical)</t>
  </si>
  <si>
    <t>Jan. 25, 2017</t>
  </si>
  <si>
    <t>Aug. 31, 2016USD ($)Installments</t>
  </si>
  <si>
    <t>Jul. 31, 2016USD ($)shares</t>
  </si>
  <si>
    <t>Jun. 02, 2016</t>
  </si>
  <si>
    <t>Nov. 03, 2015</t>
  </si>
  <si>
    <t>Jul. 29, 2014</t>
  </si>
  <si>
    <t>Sep. 30, 2017USD ($)Doses</t>
  </si>
  <si>
    <t>Dec. 31, 2015</t>
  </si>
  <si>
    <t>Sep. 30, 2015USD ($)</t>
  </si>
  <si>
    <t>Note matures date</t>
  </si>
  <si>
    <t>Apr. 7,
		2017</t>
  </si>
  <si>
    <t>Nov. 3,
		2016</t>
  </si>
  <si>
    <t>Percentage of interest rate per annum</t>
  </si>
  <si>
    <t>5.00%</t>
  </si>
  <si>
    <t>6.00%</t>
  </si>
  <si>
    <t>Maximum amount raise in debt</t>
  </si>
  <si>
    <t>Number of installments, months</t>
  </si>
  <si>
    <t>Debt instrument maturity date description</t>
  </si>
  <si>
    <t>October 1, 2016 and January 31, 2017</t>
  </si>
  <si>
    <t>Original issuance discount</t>
  </si>
  <si>
    <t>Proceeds from issuance of debt</t>
  </si>
  <si>
    <t>Debt instrument, periodic payment, principal</t>
  </si>
  <si>
    <t>Number of note converted into common stock | shares</t>
  </si>
  <si>
    <t>December 31, 2016 [Member]</t>
  </si>
  <si>
    <t>2.00%</t>
  </si>
  <si>
    <t>Notes aggregating default amount</t>
  </si>
  <si>
    <t>November 1, 2017 and December 31, 2017</t>
  </si>
  <si>
    <t>March 31, 2017 [Member]</t>
  </si>
  <si>
    <t>January 12, 2018 and March 31, 2018</t>
  </si>
  <si>
    <t>June 30, 2017 [Member]</t>
  </si>
  <si>
    <t>January 12, 2018 and June 30, 2018</t>
  </si>
  <si>
    <t>September 30, 2017 [Member]</t>
  </si>
  <si>
    <t>June 16, 2018 and September 30, 2018</t>
  </si>
  <si>
    <t>Lenders [Member]</t>
  </si>
  <si>
    <t>April 29, 2015 [Member] | Cytocom Inc., [Member]</t>
  </si>
  <si>
    <t>Sep. 30,
		2016</t>
  </si>
  <si>
    <t>April 29, 2015 [Member] | Minimum [Member] | Cytocom Inc., [Member]</t>
  </si>
  <si>
    <t>April 29, 2015 [Member] | Maximum [Member] | Cytocom Inc., [Member]</t>
  </si>
  <si>
    <t>November 14, 2017 [Member]</t>
  </si>
  <si>
    <t>November 14, 2017 [Member] | March 31, 2017 [Member]</t>
  </si>
  <si>
    <t>Ira Gaines [Member]</t>
  </si>
  <si>
    <t>Dec. 1,
		2017</t>
  </si>
  <si>
    <t>18.00%</t>
  </si>
  <si>
    <t>Jul. 5,
		2017</t>
  </si>
  <si>
    <t>7.00%</t>
  </si>
  <si>
    <t>Lenders [Member] | Minimum [Member]</t>
  </si>
  <si>
    <t>Lenders [Member] | Maximum [Member]</t>
  </si>
  <si>
    <t>Lenders [Member] | May 1, 2015 [Member]</t>
  </si>
  <si>
    <t>Aggregating loan</t>
  </si>
  <si>
    <t>Accrued interest</t>
  </si>
  <si>
    <t>Lender [Member]</t>
  </si>
  <si>
    <t>Capital Structure - Common Stock and Common Stock Purchase Warrants (Details Narrative) - $ / shares</t>
  </si>
  <si>
    <t>Number of warrants issued during period</t>
  </si>
  <si>
    <t>Capital Structure - Common Stock and Common Stock Purchase Warrants - Schedule of Outstanding Stock Warrants (Details) - Warrant [Member]</t>
  </si>
  <si>
    <t>Sep. 30, 2017$ / sharesshares</t>
  </si>
  <si>
    <t>Warrants, Number of Shares Beginning balance | shares</t>
  </si>
  <si>
    <t>Warrants, Number of Shares Issued | shares</t>
  </si>
  <si>
    <t>Warrants, Number of Shares Expired and forfeited | shares</t>
  </si>
  <si>
    <t>Warrants, Number of Shares Exercised | shares</t>
  </si>
  <si>
    <t>Warrants, Number of Shares Ending balance | shares</t>
  </si>
  <si>
    <t>Exercise Price, Expired and forfeited</t>
  </si>
  <si>
    <t>Exercise Price, Exercised</t>
  </si>
  <si>
    <t>Weighted average exercise price, Beginning balance</t>
  </si>
  <si>
    <t>Weighted average exercise price, Issued</t>
  </si>
  <si>
    <t>Weighted average exercise price, Expired and forfeited</t>
  </si>
  <si>
    <t>Weighted average exercise price, Exercised</t>
  </si>
  <si>
    <t>Weighted average exercise price, Ending balance</t>
  </si>
  <si>
    <t>Exercise Price, Beginning balance</t>
  </si>
  <si>
    <t>Exercise Price, Issued</t>
  </si>
  <si>
    <t>Exercise Price, Ending balance</t>
  </si>
  <si>
    <t>.20</t>
  </si>
  <si>
    <t>Capital Structure - Common Stock and Common Stock Purchase Warrants - Summary of Outstanding Warrants (Details)</t>
  </si>
  <si>
    <t>Fourth Quarter 2017 [Member]</t>
  </si>
  <si>
    <t>Number of Shares | shares</t>
  </si>
  <si>
    <t>Exercise Price Lower Limit</t>
  </si>
  <si>
    <t>Exercise Price Upper Limit</t>
  </si>
  <si>
    <t>Remaining Life (years)</t>
  </si>
  <si>
    <t>0 years</t>
  </si>
  <si>
    <t>First Quarter 2018 [Member]</t>
  </si>
  <si>
    <t>2 months 30 days</t>
  </si>
  <si>
    <t>Second Quarter 2018 [Member]</t>
  </si>
  <si>
    <t>6 months</t>
  </si>
  <si>
    <t>Third Quarter 2018 [Member]</t>
  </si>
  <si>
    <t>9 months</t>
  </si>
  <si>
    <t>Fourth Quarter 2018 [Member]</t>
  </si>
  <si>
    <t>1 year</t>
  </si>
  <si>
    <t>First Quarter 2019 [Member]</t>
  </si>
  <si>
    <t>1 year 2 months 30 days</t>
  </si>
  <si>
    <t>Second Quarter 2019 [Member]</t>
  </si>
  <si>
    <t>1 year 6 months</t>
  </si>
  <si>
    <t>Third Quarter 2019 [Member]</t>
  </si>
  <si>
    <t>1 year 9 months</t>
  </si>
  <si>
    <t>Fourth Quarter 2019 [Member]</t>
  </si>
  <si>
    <t>2 years</t>
  </si>
  <si>
    <t>Second Quarter 2020 [Member]</t>
  </si>
  <si>
    <t>2 years 6 months</t>
  </si>
  <si>
    <t>Fourth Quarter 2020 [Member]</t>
  </si>
  <si>
    <t>First Quarter 2021 [Member]</t>
  </si>
  <si>
    <t>3 years 2 months 30 days</t>
  </si>
  <si>
    <t>Second Quarter 2021 [Member]</t>
  </si>
  <si>
    <t>3 years 6 months</t>
  </si>
  <si>
    <t>Third Quarter 2021 [Member]</t>
  </si>
  <si>
    <t>3 years 9 months</t>
  </si>
  <si>
    <t>Second Quarter 2022 [Member]</t>
  </si>
  <si>
    <t>$ .20</t>
  </si>
  <si>
    <t>4 years 6 months</t>
  </si>
  <si>
    <t>Third Quarter 2022 [Member]</t>
  </si>
  <si>
    <t>4 years 9 months</t>
  </si>
  <si>
    <t>Second Quarter 2023 [Member]</t>
  </si>
  <si>
    <t>5 years 6 months</t>
  </si>
  <si>
    <t>Second Quarter 2032 [Member]</t>
  </si>
  <si>
    <t>$ .05</t>
  </si>
  <si>
    <t>14 years 6 months</t>
  </si>
  <si>
    <t>Stock Compensation (Details Narrative) - USD ($)</t>
  </si>
  <si>
    <t>Number of common stock issued for consulting fees</t>
  </si>
  <si>
    <t>Number of common stock issued for consulting fees, value</t>
  </si>
  <si>
    <t>Consulting fees amortized period</t>
  </si>
  <si>
    <t>12 months</t>
  </si>
  <si>
    <t>24 months</t>
  </si>
  <si>
    <t>Common Stock [Member] | Date of Agreements [Member]</t>
  </si>
  <si>
    <t>Income Taxes - Results of Operations (Details Narrative) - USD ($)</t>
  </si>
  <si>
    <t>Effective tax rate</t>
  </si>
  <si>
    <t>0.00%</t>
  </si>
  <si>
    <t>Operating loss carryforwards</t>
  </si>
  <si>
    <t>Operating loss carryforwards expire term</t>
  </si>
  <si>
    <t>Expire in 2032-2035.</t>
  </si>
  <si>
    <t>Income Taxes - Results of Operations - Schedule of Components of Loss Before Income Taxes (Details) - USD ($)</t>
  </si>
  <si>
    <t>United States</t>
  </si>
  <si>
    <t>Foreign</t>
  </si>
  <si>
    <t>Income Taxes - Results of Operations - Schedule of Provision for Income Taxes (Details) - USD ($)</t>
  </si>
  <si>
    <t>Current: Federal</t>
  </si>
  <si>
    <t>Current: Local</t>
  </si>
  <si>
    <t>Current: Foreign</t>
  </si>
  <si>
    <t>Deferred and other: Federal</t>
  </si>
  <si>
    <t>Deferred and other: Local</t>
  </si>
  <si>
    <t>Deferred and other: Foreign</t>
  </si>
  <si>
    <t>Income tax expense</t>
  </si>
  <si>
    <t>Licenses and Supply Agreements (Details Narrative) - USD ($)</t>
  </si>
  <si>
    <t>Sep. 24, 2014</t>
  </si>
  <si>
    <t>Aug. 06, 2014</t>
  </si>
  <si>
    <t>Dec. 24, 2012</t>
  </si>
  <si>
    <t>Aug. 13, 2012</t>
  </si>
  <si>
    <t>Apr. 24, 2012</t>
  </si>
  <si>
    <t>May 31, 2013</t>
  </si>
  <si>
    <t>Licensor [Member]</t>
  </si>
  <si>
    <t>Minimum royalty payment</t>
  </si>
  <si>
    <t>Young Agreement [Member]</t>
  </si>
  <si>
    <t>Cost of patent</t>
  </si>
  <si>
    <t>Percentage of royalty payment</t>
  </si>
  <si>
    <t>1.00%</t>
  </si>
  <si>
    <t>Smith Agreement [Member]</t>
  </si>
  <si>
    <t>Number of shares acquired in exchange for common stock</t>
  </si>
  <si>
    <t>Acquisition value</t>
  </si>
  <si>
    <t>Fair market value acquired</t>
  </si>
  <si>
    <t>Payments to acquire patents</t>
  </si>
  <si>
    <t>Smith Agreement [Member] | Initial License Fee [Member]</t>
  </si>
  <si>
    <t>Smith Agreement [Member] | Expenses [Member]</t>
  </si>
  <si>
    <t>Shan Agreement [Member]</t>
  </si>
  <si>
    <t>Number of shares issue upon final transfer of licenses</t>
  </si>
  <si>
    <t>Number of common stock shares issued during period</t>
  </si>
  <si>
    <t>TNI BioTech IP, Inc. [Member]</t>
  </si>
  <si>
    <t>Dr. Plotnikoff [Member]</t>
  </si>
  <si>
    <t>TNI IP's Management [Member]</t>
  </si>
  <si>
    <t>Dr. Bernard Bihari [Member] | Young Agreement [Member]</t>
  </si>
  <si>
    <t>Assumed liabilities</t>
  </si>
  <si>
    <t>Commitments and Contingencies (Details Narrative) - USD ($)</t>
  </si>
  <si>
    <t>Oct. 18, 2012</t>
  </si>
  <si>
    <t>Oct. 31, 2013</t>
  </si>
  <si>
    <t>Cash rental expense</t>
  </si>
  <si>
    <t>Accrued rent</t>
  </si>
  <si>
    <t>Complete Pharmacy and Medical Solutions, LLC [Member]</t>
  </si>
  <si>
    <t>Ramp up costs, percentage</t>
  </si>
  <si>
    <t>100.00%</t>
  </si>
  <si>
    <t>AHAR Pharma [Member]</t>
  </si>
  <si>
    <t>Distribution agreement, description</t>
  </si>
  <si>
    <t>the Company is obligated to provide delivery of an initial supply of between 1 million and 1.5 million doses of Lodonal product to cover AHAR Pharmas first-year purchase commitment.</t>
  </si>
  <si>
    <t>Under the 2013 distribution agreement with AHAR Pharma, after the Company received NAFDAC approval to sell LodonalTM in Nigeria, AHAR was required to place an initial order for capsules totaling between 1 million and 1.5 million capsules, at $1.00 per capsule. No order was placed. The parties have agreed to amend their agreement in this regard, and they expect to close negotiations by the end of November 2017. The Company expects to ship an initial order of 400,000 capsules, commencing before year-end 2017, over a 12-month period in equal quarterly instalments.</t>
  </si>
  <si>
    <t>Price per capsule</t>
  </si>
  <si>
    <t>Agreements With Hubei Qianjiang Pharmaceutical Company [Member]</t>
  </si>
  <si>
    <t>Percentage of gross sales</t>
  </si>
  <si>
    <t>Subsequent Events (Details Narrative)</t>
  </si>
  <si>
    <t>Nov. 14, 2017USD ($)shares</t>
  </si>
  <si>
    <t>Oct. 25, 2017USD ($)Doses$ / sharesshares</t>
  </si>
  <si>
    <t>Oct. 12, 2017USD ($)shares</t>
  </si>
  <si>
    <t>Dec. 31, 2016USD ($)shares</t>
  </si>
  <si>
    <t>Aug. 31, 2016USD ($)</t>
  </si>
  <si>
    <t>Jul. 31, 2016USD ($)</t>
  </si>
  <si>
    <t>Debt instruments conversion amount | $</t>
  </si>
  <si>
    <t>Debt instrument face amount | $</t>
  </si>
  <si>
    <t>Original issuance discount | $</t>
  </si>
  <si>
    <t>Debt instrument interest rate</t>
  </si>
  <si>
    <t>Number of shares for debt conversion and settlements</t>
  </si>
  <si>
    <t>Subsequent Event [Member]</t>
  </si>
  <si>
    <t>Number of common stock issued</t>
  </si>
  <si>
    <t>Number of shares issued for legal settlement</t>
  </si>
  <si>
    <t>Number of shares issued for loan origination fee</t>
  </si>
  <si>
    <t>Number of shares issued for cash</t>
  </si>
  <si>
    <t>Proceeds from debt financing | $</t>
  </si>
  <si>
    <t>Subsequent Event [Member] | Warrant [Member]</t>
  </si>
  <si>
    <t>Subsequent Event [Member] | Release Agreement [Member] | Phoenix Fund Management, LLC [Member]</t>
  </si>
  <si>
    <t>Number of shares held in reserve</t>
  </si>
  <si>
    <t>Subsequent Event [Member] | Release Agreement [Member] | Far East Holdings, LLC [Member]</t>
  </si>
  <si>
    <t>Subsequent Event [Member] | Securities Purchase Agreement [Member] | Iliad Research and Trading, L.P [Member]</t>
  </si>
  <si>
    <t>Warrants to purchase shares</t>
  </si>
  <si>
    <t>Purchase price of securities | $</t>
  </si>
  <si>
    <t>Increase in reserve shares</t>
  </si>
  <si>
    <t>Number of reserve stock issued during period</t>
  </si>
  <si>
    <t>Warrant term</t>
  </si>
  <si>
    <t>Exercise price of warrants | $ / shares</t>
  </si>
  <si>
    <t>Warrant description</t>
  </si>
  <si>
    <t>The Company has three days from the date of any exercise of the Warrant to deliver the warrant shares before it incurs substantial late fees not to exceed 200% of the value of the warrant shares being exercised. The Warrant contains a 4.99% ownership limitation whereby the Warrant cannot be exercised if it would cause the holders ownership to exceed 4.99% of the Companys voting stock. This limitation may be increased by the holder to 9.99%.</t>
  </si>
  <si>
    <t>Ownership percentage</t>
  </si>
  <si>
    <t>4.99%</t>
  </si>
  <si>
    <t>Legal expenses | $</t>
  </si>
  <si>
    <t>22.00%</t>
  </si>
  <si>
    <t>Conversion trading days | Doses</t>
  </si>
  <si>
    <t>Conversion price percentage</t>
  </si>
  <si>
    <t>60.00%</t>
  </si>
  <si>
    <t>Debt instrument rate, description</t>
  </si>
  <si>
    <t xml:space="preserve">In such case the outstanding balance will be increased by the default premium, which is 5% for minor defaults and 15% for major defaults. </t>
  </si>
  <si>
    <t>Subsequent Event [Member] | Securities Purchase Agreement [Member] | Iliad Research and Trading, L.P [Member] | Maximum [Member]</t>
  </si>
  <si>
    <t>Subsequent Event [Member] | Securities Purchase Agreement [Member] | Iliad Research and Trading, L.P [Member] | Minimum [Member]</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sharedStrings.xml" Type="http://schemas.openxmlformats.org/officeDocument/2006/relationships/sharedStrings"/><Relationship Id="rId49" Target="styles.xml" Type="http://schemas.openxmlformats.org/officeDocument/2006/relationships/styles"/><Relationship Id="rId5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59356</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5" t="n">
        <v>383532473</v>
      </c>
    </row>
    <row r="12" spans="1:3">
      <c r="A12" s="4" t="s">
        <v>19</v>
      </c>
      <c r="B12" s="4" t="s">
        <v>20</v>
      </c>
    </row>
    <row r="13" spans="1:3">
      <c r="A13" s="4" t="s">
        <v>21</v>
      </c>
      <c r="B13" s="6" t="s">
        <v>22</v>
      </c>
    </row>
    <row r="14" spans="1:3">
      <c r="A14" s="4" t="s">
        <v>23</v>
      </c>
      <c r="B14"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148</v>
      </c>
      <c r="B1" s="2" t="s">
        <v>1</v>
      </c>
    </row>
    <row r="2" spans="1:2">
      <c r="B2" s="2" t="s">
        <v>2</v>
      </c>
    </row>
    <row r="3" spans="1:2">
      <c r="A3" s="3" t="s">
        <v>31</v>
      </c>
    </row>
    <row r="4" spans="1:2">
      <c r="A4" s="4" t="s">
        <v>148</v>
      </c>
      <c r="B4" s="4" t="s">
        <v>14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74"/>
    <col customWidth="1" max="2" min="2" width="80"/>
  </cols>
  <sheetData>
    <row r="1" spans="1:2">
      <c r="A1" s="1" t="s">
        <v>174</v>
      </c>
      <c r="B1" s="2" t="s">
        <v>1</v>
      </c>
    </row>
    <row r="2" spans="1:2">
      <c r="B2" s="2" t="s">
        <v>2</v>
      </c>
    </row>
    <row r="3" spans="1:2">
      <c r="A3" s="3" t="s">
        <v>144</v>
      </c>
    </row>
    <row r="4" spans="1:2">
      <c r="A4" s="4" t="s">
        <v>175</v>
      </c>
      <c r="B4" s="4" t="s">
        <v>176</v>
      </c>
    </row>
    <row r="5" spans="1:2">
      <c r="A5" s="4" t="s">
        <v>177</v>
      </c>
      <c r="B5" s="4" t="s">
        <v>178</v>
      </c>
    </row>
    <row r="6" spans="1:2">
      <c r="A6" s="4" t="s">
        <v>179</v>
      </c>
      <c r="B6" s="4" t="s">
        <v>180</v>
      </c>
    </row>
    <row r="7" spans="1:2">
      <c r="A7" s="4" t="s">
        <v>181</v>
      </c>
      <c r="B7" s="4" t="s">
        <v>182</v>
      </c>
    </row>
    <row r="8" spans="1:2">
      <c r="A8" s="4" t="s">
        <v>183</v>
      </c>
      <c r="B8" s="4" t="s">
        <v>184</v>
      </c>
    </row>
    <row r="9" spans="1:2">
      <c r="A9" s="4" t="s">
        <v>185</v>
      </c>
      <c r="B9" s="4" t="s">
        <v>186</v>
      </c>
    </row>
    <row r="10" spans="1:2">
      <c r="A10" s="4" t="s">
        <v>187</v>
      </c>
      <c r="B10" s="4" t="s">
        <v>188</v>
      </c>
    </row>
    <row r="11" spans="1:2">
      <c r="A11" s="4" t="s">
        <v>189</v>
      </c>
      <c r="B11" s="4" t="s">
        <v>190</v>
      </c>
    </row>
    <row r="12" spans="1:2">
      <c r="A12" s="4" t="s">
        <v>191</v>
      </c>
      <c r="B12" s="4" t="s">
        <v>192</v>
      </c>
    </row>
    <row r="13" spans="1:2">
      <c r="A13" s="4" t="s">
        <v>115</v>
      </c>
      <c r="B13" s="4" t="s">
        <v>193</v>
      </c>
    </row>
    <row r="14" spans="1:2">
      <c r="A14" s="4" t="s">
        <v>148</v>
      </c>
      <c r="B14" s="4" t="s">
        <v>194</v>
      </c>
    </row>
    <row r="15" spans="1:2">
      <c r="A15" s="4" t="s">
        <v>195</v>
      </c>
      <c r="B15" s="4" t="s">
        <v>196</v>
      </c>
    </row>
    <row r="16" spans="1:2">
      <c r="A16" s="4" t="s">
        <v>197</v>
      </c>
      <c r="B16" s="4" t="s">
        <v>198</v>
      </c>
    </row>
    <row r="17" spans="1:2">
      <c r="A17" s="4" t="s">
        <v>199</v>
      </c>
      <c r="B17" s="4" t="s">
        <v>200</v>
      </c>
    </row>
    <row r="18" spans="1:2">
      <c r="A18" s="4" t="s">
        <v>201</v>
      </c>
      <c r="B18" s="4" t="s">
        <v>202</v>
      </c>
    </row>
    <row r="19" spans="1:2">
      <c r="A19" s="4" t="s">
        <v>203</v>
      </c>
      <c r="B19" s="4" t="s">
        <v>204</v>
      </c>
    </row>
    <row r="20" spans="1:2">
      <c r="A20" s="4" t="s">
        <v>205</v>
      </c>
      <c r="B20" s="4" t="s">
        <v>206</v>
      </c>
    </row>
    <row r="21" spans="1:2">
      <c r="A21" s="4" t="s">
        <v>207</v>
      </c>
      <c r="B21" s="4" t="s">
        <v>20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22570</v>
      </c>
      <c r="C3" s="7" t="n">
        <v>74389</v>
      </c>
    </row>
    <row r="4" spans="1:3">
      <c r="A4" s="4" t="s">
        <v>28</v>
      </c>
      <c r="B4" s="5" t="n">
        <v>214327</v>
      </c>
      <c r="C4" s="4" t="s">
        <v>29</v>
      </c>
    </row>
    <row r="5" spans="1:3">
      <c r="A5" s="4" t="s">
        <v>30</v>
      </c>
      <c r="B5" s="5" t="n">
        <v>236897</v>
      </c>
      <c r="C5" s="5" t="n">
        <v>74389</v>
      </c>
    </row>
    <row r="6" spans="1:3">
      <c r="A6" s="3" t="s">
        <v>31</v>
      </c>
    </row>
    <row r="7" spans="1:3">
      <c r="A7" s="4" t="s">
        <v>32</v>
      </c>
      <c r="B7" s="5" t="n">
        <v>2798</v>
      </c>
      <c r="C7" s="5" t="n">
        <v>1850</v>
      </c>
    </row>
    <row r="8" spans="1:3">
      <c r="A8" s="4" t="s">
        <v>33</v>
      </c>
      <c r="B8" s="5" t="n">
        <v>200</v>
      </c>
      <c r="C8" s="5" t="n">
        <v>200</v>
      </c>
    </row>
    <row r="9" spans="1:3">
      <c r="A9" s="4" t="s">
        <v>34</v>
      </c>
      <c r="B9" s="5" t="n">
        <v>239895</v>
      </c>
      <c r="C9" s="5" t="n">
        <v>76439</v>
      </c>
    </row>
    <row r="10" spans="1:3">
      <c r="A10" s="3" t="s">
        <v>35</v>
      </c>
    </row>
    <row r="11" spans="1:3">
      <c r="A11" s="4" t="s">
        <v>36</v>
      </c>
      <c r="B11" s="5" t="n">
        <v>2222814</v>
      </c>
      <c r="C11" s="5" t="n">
        <v>1818605</v>
      </c>
    </row>
    <row r="12" spans="1:3">
      <c r="A12" s="4" t="s">
        <v>37</v>
      </c>
      <c r="B12" s="5" t="n">
        <v>2009660</v>
      </c>
      <c r="C12" s="5" t="n">
        <v>3156759</v>
      </c>
    </row>
    <row r="13" spans="1:3">
      <c r="A13" s="4" t="s">
        <v>38</v>
      </c>
      <c r="B13" s="5" t="n">
        <v>4361241</v>
      </c>
      <c r="C13" s="5" t="n">
        <v>4225419</v>
      </c>
    </row>
    <row r="14" spans="1:3">
      <c r="A14" s="4" t="s">
        <v>39</v>
      </c>
      <c r="B14" s="5" t="n">
        <v>8593715</v>
      </c>
      <c r="C14" s="5" t="n">
        <v>9200783</v>
      </c>
    </row>
    <row r="15" spans="1:3">
      <c r="A15" s="4" t="s">
        <v>40</v>
      </c>
      <c r="B15" s="5" t="n">
        <v>8593715</v>
      </c>
      <c r="C15" s="5" t="n">
        <v>9200783</v>
      </c>
    </row>
    <row r="16" spans="1:3">
      <c r="A16" s="3" t="s">
        <v>41</v>
      </c>
    </row>
    <row r="17" spans="1:3">
      <c r="A17" s="4" t="s">
        <v>42</v>
      </c>
      <c r="B17" s="5" t="n">
        <v>35714</v>
      </c>
      <c r="C17" s="5" t="n">
        <v>25043</v>
      </c>
    </row>
    <row r="18" spans="1:3">
      <c r="A18" s="4" t="s">
        <v>43</v>
      </c>
      <c r="B18" s="5" t="n">
        <v>365314385</v>
      </c>
      <c r="C18" s="5" t="n">
        <v>360420026</v>
      </c>
    </row>
    <row r="19" spans="1:3">
      <c r="A19" s="4" t="s">
        <v>44</v>
      </c>
      <c r="B19" s="5" t="n">
        <v>774226</v>
      </c>
      <c r="C19" s="5" t="n">
        <v>962429</v>
      </c>
    </row>
    <row r="20" spans="1:3">
      <c r="A20" s="4" t="s">
        <v>45</v>
      </c>
      <c r="B20" s="5" t="n">
        <v>-611663</v>
      </c>
      <c r="C20" s="5" t="n">
        <v>-822500</v>
      </c>
    </row>
    <row r="21" spans="1:3">
      <c r="A21" s="4" t="s">
        <v>46</v>
      </c>
      <c r="B21" s="5" t="n">
        <v>-369390460</v>
      </c>
      <c r="C21" s="5" t="n">
        <v>-365718976</v>
      </c>
    </row>
    <row r="22" spans="1:3">
      <c r="A22" s="4" t="s">
        <v>47</v>
      </c>
      <c r="B22" s="5" t="n">
        <v>-3877798</v>
      </c>
      <c r="C22" s="5" t="n">
        <v>-5133978</v>
      </c>
    </row>
    <row r="23" spans="1:3">
      <c r="A23" s="4" t="s">
        <v>48</v>
      </c>
      <c r="B23" s="5" t="n">
        <v>-4476022</v>
      </c>
      <c r="C23" s="5" t="n">
        <v>-3990366</v>
      </c>
    </row>
    <row r="24" spans="1:3">
      <c r="A24" s="4" t="s">
        <v>49</v>
      </c>
      <c r="B24" s="5" t="n">
        <v>-8353820</v>
      </c>
      <c r="C24" s="5" t="n">
        <v>-9124344</v>
      </c>
    </row>
    <row r="25" spans="1:3">
      <c r="A25" s="4" t="s">
        <v>50</v>
      </c>
      <c r="B25" s="7" t="n">
        <v>239895</v>
      </c>
      <c r="C25" s="7" t="n">
        <v>7643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09</v>
      </c>
      <c r="B1" s="2" t="s">
        <v>1</v>
      </c>
    </row>
    <row r="2" spans="1:2">
      <c r="B2" s="2" t="s">
        <v>2</v>
      </c>
    </row>
    <row r="3" spans="1:2">
      <c r="A3" s="3" t="s">
        <v>144</v>
      </c>
    </row>
    <row r="4" spans="1:2">
      <c r="A4" s="4" t="s">
        <v>210</v>
      </c>
      <c r="B4" s="4" t="s">
        <v>211</v>
      </c>
    </row>
    <row r="5" spans="1:2">
      <c r="A5" s="4" t="s">
        <v>212</v>
      </c>
      <c r="B5" s="4" t="s">
        <v>21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4</v>
      </c>
      <c r="B1" s="2" t="s">
        <v>1</v>
      </c>
    </row>
    <row r="2" spans="1:2">
      <c r="B2" s="2" t="s">
        <v>2</v>
      </c>
    </row>
    <row r="3" spans="1:2">
      <c r="A3" s="3" t="s">
        <v>146</v>
      </c>
    </row>
    <row r="4" spans="1:2">
      <c r="A4" s="4" t="s">
        <v>215</v>
      </c>
      <c r="B4" s="4" t="s">
        <v>21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17</v>
      </c>
      <c r="B1" s="2" t="s">
        <v>1</v>
      </c>
    </row>
    <row r="2" spans="1:2">
      <c r="B2" s="2" t="s">
        <v>2</v>
      </c>
    </row>
    <row r="3" spans="1:2">
      <c r="A3" s="3" t="s">
        <v>31</v>
      </c>
    </row>
    <row r="4" spans="1:2">
      <c r="A4" s="4" t="s">
        <v>218</v>
      </c>
      <c r="B4" s="4" t="s">
        <v>21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0</v>
      </c>
      <c r="B1" s="2" t="s">
        <v>1</v>
      </c>
    </row>
    <row r="2" spans="1:2">
      <c r="B2" s="2" t="s">
        <v>2</v>
      </c>
    </row>
    <row r="3" spans="1:2">
      <c r="A3" s="3" t="s">
        <v>151</v>
      </c>
    </row>
    <row r="4" spans="1:2">
      <c r="A4" s="4" t="s">
        <v>221</v>
      </c>
      <c r="B4" s="4" t="s">
        <v>22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3</v>
      </c>
      <c r="B1" s="2" t="s">
        <v>1</v>
      </c>
    </row>
    <row r="2" spans="1:2">
      <c r="B2" s="2" t="s">
        <v>2</v>
      </c>
    </row>
    <row r="3" spans="1:2">
      <c r="A3" s="3" t="s">
        <v>154</v>
      </c>
    </row>
    <row r="4" spans="1:2">
      <c r="A4" s="4" t="s">
        <v>224</v>
      </c>
      <c r="B4" s="4" t="s">
        <v>22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226</v>
      </c>
      <c r="B1" s="2" t="s">
        <v>1</v>
      </c>
    </row>
    <row r="2" spans="1:2">
      <c r="B2" s="2" t="s">
        <v>2</v>
      </c>
    </row>
    <row r="3" spans="1:2">
      <c r="A3" s="3" t="s">
        <v>157</v>
      </c>
    </row>
    <row r="4" spans="1:2">
      <c r="A4" s="4" t="s">
        <v>227</v>
      </c>
      <c r="B4" s="4" t="s">
        <v>228</v>
      </c>
    </row>
    <row r="5" spans="1:2">
      <c r="A5" s="4" t="s">
        <v>229</v>
      </c>
      <c r="B5" s="4" t="s">
        <v>23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231</v>
      </c>
      <c r="B1" s="2" t="s">
        <v>1</v>
      </c>
    </row>
    <row r="2" spans="1:2">
      <c r="B2" s="2" t="s">
        <v>2</v>
      </c>
    </row>
    <row r="3" spans="1:2">
      <c r="A3" s="3" t="s">
        <v>232</v>
      </c>
    </row>
    <row r="4" spans="1:2">
      <c r="A4" s="4" t="s">
        <v>233</v>
      </c>
      <c r="B4" s="4" t="s">
        <v>234</v>
      </c>
    </row>
    <row r="5" spans="1:2">
      <c r="A5" s="4" t="s">
        <v>235</v>
      </c>
      <c r="B5" s="4" t="s">
        <v>23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J10"/>
  <sheetViews>
    <sheetView workbookViewId="0">
      <selection activeCell="A1" sqref="A1"/>
    </sheetView>
  </sheetViews>
  <sheetFormatPr baseColWidth="8" defaultRowHeight="15" outlineLevelCol="0"/>
  <cols>
    <col customWidth="1" max="1" min="1" width="71"/>
    <col customWidth="1" max="2" min="2" width="14"/>
    <col customWidth="1" max="3" min="3" width="80"/>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237</v>
      </c>
      <c r="B1" s="2" t="s">
        <v>238</v>
      </c>
      <c r="C1" s="2" t="s">
        <v>239</v>
      </c>
      <c r="D1" s="2" t="s">
        <v>240</v>
      </c>
      <c r="E1" s="2" t="s">
        <v>2</v>
      </c>
      <c r="F1" s="2" t="s">
        <v>60</v>
      </c>
      <c r="G1" s="2" t="s">
        <v>2</v>
      </c>
      <c r="H1" s="2" t="s">
        <v>60</v>
      </c>
      <c r="I1" s="2" t="s">
        <v>241</v>
      </c>
      <c r="J1" s="2" t="s">
        <v>25</v>
      </c>
    </row>
    <row r="2" spans="1:10">
      <c r="A2" s="4" t="s">
        <v>75</v>
      </c>
      <c r="E2" s="7" t="n">
        <v>1599842</v>
      </c>
      <c r="F2" s="7" t="n">
        <v>3943942</v>
      </c>
      <c r="G2" s="7" t="n">
        <v>4157140</v>
      </c>
      <c r="H2" s="7" t="n">
        <v>14627993</v>
      </c>
    </row>
    <row r="3" spans="1:10">
      <c r="A3" s="4" t="s">
        <v>27</v>
      </c>
      <c r="E3" s="5" t="n">
        <v>1615508</v>
      </c>
      <c r="G3" s="5" t="n">
        <v>1615508</v>
      </c>
    </row>
    <row r="4" spans="1:10">
      <c r="A4" s="4" t="s">
        <v>242</v>
      </c>
      <c r="E4" s="7" t="n">
        <v>8353820</v>
      </c>
      <c r="G4" s="7" t="n">
        <v>8353820</v>
      </c>
      <c r="J4" s="7" t="n">
        <v>9124344</v>
      </c>
    </row>
    <row r="5" spans="1:10">
      <c r="A5" s="4" t="s">
        <v>243</v>
      </c>
    </row>
    <row r="6" spans="1:10">
      <c r="A6" s="4" t="s">
        <v>244</v>
      </c>
      <c r="B6" s="5" t="n">
        <v>113242522</v>
      </c>
      <c r="I6" s="5" t="n">
        <v>140100000</v>
      </c>
    </row>
    <row r="7" spans="1:10">
      <c r="A7" s="4" t="s">
        <v>245</v>
      </c>
      <c r="G7" s="4" t="s">
        <v>246</v>
      </c>
      <c r="I7" s="4" t="s">
        <v>247</v>
      </c>
    </row>
    <row r="8" spans="1:10">
      <c r="A8" s="4" t="s">
        <v>248</v>
      </c>
      <c r="C8" s="4" t="s">
        <v>249</v>
      </c>
    </row>
    <row r="9" spans="1:10">
      <c r="A9" s="4" t="s">
        <v>250</v>
      </c>
    </row>
    <row r="10" spans="1:10">
      <c r="A10" s="4" t="s">
        <v>251</v>
      </c>
      <c r="D10" s="4" t="s">
        <v>252</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65"/>
    <col customWidth="1" max="2" min="2" width="21"/>
    <col customWidth="1" max="3" min="3" width="21"/>
    <col customWidth="1" max="4" min="4" width="28"/>
    <col customWidth="1" max="5" min="5" width="21"/>
    <col customWidth="1" max="6" min="6" width="21"/>
  </cols>
  <sheetData>
    <row r="1" spans="1:6">
      <c r="A1" s="1" t="s">
        <v>253</v>
      </c>
      <c r="B1" s="2" t="s">
        <v>59</v>
      </c>
      <c r="D1" s="2" t="s">
        <v>1</v>
      </c>
      <c r="F1" s="2" t="s">
        <v>254</v>
      </c>
    </row>
    <row r="2" spans="1:6">
      <c r="B2" s="2" t="s">
        <v>255</v>
      </c>
      <c r="C2" s="2" t="s">
        <v>256</v>
      </c>
      <c r="D2" s="2" t="s">
        <v>257</v>
      </c>
      <c r="E2" s="2" t="s">
        <v>256</v>
      </c>
      <c r="F2" s="2" t="s">
        <v>258</v>
      </c>
    </row>
    <row r="3" spans="1:6">
      <c r="A3" s="4" t="s">
        <v>259</v>
      </c>
      <c r="F3" s="7" t="n">
        <v>1000000000</v>
      </c>
    </row>
    <row r="4" spans="1:6">
      <c r="A4" s="4" t="s">
        <v>260</v>
      </c>
      <c r="B4" s="7" t="n">
        <v>250000</v>
      </c>
      <c r="D4" s="7" t="n">
        <v>250000</v>
      </c>
    </row>
    <row r="5" spans="1:6">
      <c r="A5" s="4" t="s">
        <v>261</v>
      </c>
      <c r="D5" s="5" t="n">
        <v>1</v>
      </c>
    </row>
    <row r="6" spans="1:6">
      <c r="A6" s="4" t="s">
        <v>262</v>
      </c>
      <c r="B6" s="5" t="n">
        <v>269</v>
      </c>
      <c r="C6" s="7" t="n">
        <v>299</v>
      </c>
      <c r="D6" s="7" t="n">
        <v>557</v>
      </c>
      <c r="E6" s="7" t="n">
        <v>1280</v>
      </c>
    </row>
    <row r="7" spans="1:6">
      <c r="A7" s="4" t="s">
        <v>263</v>
      </c>
      <c r="B7" s="4" t="s">
        <v>29</v>
      </c>
      <c r="C7" s="4" t="s">
        <v>29</v>
      </c>
      <c r="D7" s="4" t="s">
        <v>29</v>
      </c>
      <c r="E7" s="4" t="s">
        <v>29</v>
      </c>
    </row>
    <row r="8" spans="1:6">
      <c r="A8" s="4" t="s">
        <v>264</v>
      </c>
    </row>
    <row r="9" spans="1:6">
      <c r="A9" s="4" t="s">
        <v>265</v>
      </c>
      <c r="D9" s="4" t="s">
        <v>266</v>
      </c>
    </row>
    <row r="10" spans="1:6">
      <c r="A10" s="4" t="s">
        <v>267</v>
      </c>
    </row>
    <row r="11" spans="1:6">
      <c r="A11" s="4" t="s">
        <v>265</v>
      </c>
      <c r="D11" s="4" t="s">
        <v>268</v>
      </c>
    </row>
    <row r="12" spans="1:6">
      <c r="A12" s="4" t="s">
        <v>269</v>
      </c>
    </row>
    <row r="13" spans="1:6">
      <c r="A13" s="4" t="s">
        <v>265</v>
      </c>
      <c r="D13" s="4" t="s">
        <v>266</v>
      </c>
    </row>
    <row r="14" spans="1:6">
      <c r="A14" s="4" t="s">
        <v>270</v>
      </c>
    </row>
    <row r="15" spans="1:6">
      <c r="A15" s="4" t="s">
        <v>265</v>
      </c>
      <c r="D15" s="4" t="s">
        <v>268</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71</v>
      </c>
      <c r="B1" s="2" t="s">
        <v>59</v>
      </c>
      <c r="D1" s="2" t="s">
        <v>1</v>
      </c>
    </row>
    <row r="2" spans="1:5">
      <c r="B2" s="2" t="s">
        <v>2</v>
      </c>
      <c r="C2" s="2" t="s">
        <v>60</v>
      </c>
      <c r="D2" s="2" t="s">
        <v>2</v>
      </c>
      <c r="E2" s="2" t="s">
        <v>60</v>
      </c>
    </row>
    <row r="3" spans="1:5">
      <c r="A3" s="3" t="s">
        <v>144</v>
      </c>
    </row>
    <row r="4" spans="1:5">
      <c r="A4" s="4" t="s">
        <v>272</v>
      </c>
      <c r="B4" s="7" t="n">
        <v>-1599842</v>
      </c>
      <c r="C4" s="7" t="n">
        <v>-3943942</v>
      </c>
      <c r="D4" s="7" t="n">
        <v>-4157140</v>
      </c>
      <c r="E4" s="7" t="n">
        <v>-14627993</v>
      </c>
    </row>
    <row r="5" spans="1:5">
      <c r="A5" s="4" t="s">
        <v>273</v>
      </c>
      <c r="B5" s="5" t="n">
        <v>341109212</v>
      </c>
      <c r="C5" s="5" t="n">
        <v>226843113</v>
      </c>
      <c r="D5" s="5" t="n">
        <v>301844205</v>
      </c>
      <c r="E5" s="5" t="n">
        <v>208399547</v>
      </c>
    </row>
    <row r="6" spans="1:5">
      <c r="A6" s="4" t="s">
        <v>274</v>
      </c>
      <c r="B6" s="7" t="n">
        <v>0</v>
      </c>
      <c r="C6" s="9" t="n">
        <v>-0.02</v>
      </c>
      <c r="D6" s="9" t="n">
        <v>-0.01</v>
      </c>
      <c r="E6" s="9" t="n">
        <v>-0.07000000000000001</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51</v>
      </c>
      <c r="B1" s="2" t="s">
        <v>2</v>
      </c>
      <c r="C1" s="2" t="s">
        <v>25</v>
      </c>
    </row>
    <row r="2" spans="1:3">
      <c r="A2" s="3" t="s">
        <v>52</v>
      </c>
    </row>
    <row r="3" spans="1:3">
      <c r="A3" s="4" t="s">
        <v>53</v>
      </c>
      <c r="B3" s="7" t="n">
        <v>8445</v>
      </c>
      <c r="C3" s="7" t="n">
        <v>7888</v>
      </c>
    </row>
    <row r="4" spans="1:3">
      <c r="A4" s="4" t="s">
        <v>54</v>
      </c>
      <c r="B4" s="8" t="n">
        <v>0.0001</v>
      </c>
      <c r="C4" s="8" t="n">
        <v>0.0001</v>
      </c>
    </row>
    <row r="5" spans="1:3">
      <c r="A5" s="4" t="s">
        <v>55</v>
      </c>
      <c r="B5" s="5" t="n">
        <v>500000000</v>
      </c>
      <c r="C5" s="5" t="n">
        <v>500000000</v>
      </c>
    </row>
    <row r="6" spans="1:3">
      <c r="A6" s="4" t="s">
        <v>56</v>
      </c>
      <c r="B6" s="5" t="n">
        <v>357140708</v>
      </c>
      <c r="C6" s="5" t="n">
        <v>250428133</v>
      </c>
    </row>
    <row r="7" spans="1:3">
      <c r="A7" s="4" t="s">
        <v>57</v>
      </c>
      <c r="B7" s="5" t="n">
        <v>357140708</v>
      </c>
      <c r="C7" s="5" t="n">
        <v>25042813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5</v>
      </c>
      <c r="B1" s="2" t="s">
        <v>1</v>
      </c>
    </row>
    <row r="2" spans="1:3">
      <c r="B2" s="2" t="s">
        <v>2</v>
      </c>
      <c r="C2" s="2" t="s">
        <v>60</v>
      </c>
    </row>
    <row r="3" spans="1:3">
      <c r="A3" s="4" t="s">
        <v>276</v>
      </c>
      <c r="B3" s="5" t="n">
        <v>59485667</v>
      </c>
      <c r="C3" s="5" t="n">
        <v>32623908</v>
      </c>
    </row>
    <row r="4" spans="1:3">
      <c r="A4" s="4" t="s">
        <v>277</v>
      </c>
    </row>
    <row r="5" spans="1:3">
      <c r="A5" s="4" t="s">
        <v>276</v>
      </c>
      <c r="B5" s="5" t="n">
        <v>59485667</v>
      </c>
      <c r="C5" s="5" t="n">
        <v>32623908</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278</v>
      </c>
      <c r="B1" s="2" t="s">
        <v>2</v>
      </c>
      <c r="C1" s="2" t="s">
        <v>25</v>
      </c>
    </row>
    <row r="2" spans="1:3">
      <c r="A2" s="3" t="s">
        <v>146</v>
      </c>
    </row>
    <row r="3" spans="1:3">
      <c r="A3" s="4" t="s">
        <v>279</v>
      </c>
      <c r="B3" s="7" t="n">
        <v>79558</v>
      </c>
      <c r="C3" s="4" t="s">
        <v>29</v>
      </c>
    </row>
    <row r="4" spans="1:3">
      <c r="A4" s="4" t="s">
        <v>280</v>
      </c>
      <c r="B4" s="5" t="n">
        <v>134769</v>
      </c>
      <c r="C4" s="4" t="s">
        <v>29</v>
      </c>
    </row>
    <row r="5" spans="1:3">
      <c r="A5" s="4" t="s">
        <v>281</v>
      </c>
      <c r="B5" s="4" t="s">
        <v>29</v>
      </c>
      <c r="C5" s="4" t="s">
        <v>29</v>
      </c>
    </row>
    <row r="6" spans="1:3">
      <c r="A6" s="4" t="s">
        <v>282</v>
      </c>
      <c r="B6" s="7" t="n">
        <v>214327</v>
      </c>
      <c r="C6" s="4" t="s">
        <v>29</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3"/>
    <col customWidth="1" max="2" min="2" width="15"/>
  </cols>
  <sheetData>
    <row r="1" spans="1:2">
      <c r="A1" s="1" t="s">
        <v>283</v>
      </c>
      <c r="B1" s="2" t="s">
        <v>1</v>
      </c>
    </row>
    <row r="2" spans="1:2">
      <c r="B2" s="2" t="s">
        <v>2</v>
      </c>
    </row>
    <row r="3" spans="1:2">
      <c r="A3" s="4" t="s">
        <v>264</v>
      </c>
    </row>
    <row r="4" spans="1:2">
      <c r="A4" s="4" t="s">
        <v>284</v>
      </c>
      <c r="B4" s="4" t="s">
        <v>266</v>
      </c>
    </row>
    <row r="5" spans="1:2">
      <c r="A5" s="4" t="s">
        <v>267</v>
      </c>
    </row>
    <row r="6" spans="1:2">
      <c r="A6" s="4" t="s">
        <v>284</v>
      </c>
      <c r="B6" s="4" t="s">
        <v>26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285</v>
      </c>
      <c r="B1" s="2" t="s">
        <v>2</v>
      </c>
      <c r="C1" s="2" t="s">
        <v>25</v>
      </c>
    </row>
    <row r="2" spans="1:3">
      <c r="A2" s="3" t="s">
        <v>31</v>
      </c>
    </row>
    <row r="3" spans="1:3">
      <c r="A3" s="4" t="s">
        <v>286</v>
      </c>
      <c r="B3" s="7" t="n">
        <v>11243</v>
      </c>
      <c r="C3" s="7" t="n">
        <v>9738</v>
      </c>
    </row>
    <row r="4" spans="1:3">
      <c r="A4" s="4" t="s">
        <v>287</v>
      </c>
      <c r="B4" s="5" t="n">
        <v>-8445</v>
      </c>
      <c r="C4" s="5" t="n">
        <v>-7888</v>
      </c>
    </row>
    <row r="5" spans="1:3">
      <c r="A5" s="4" t="s">
        <v>288</v>
      </c>
      <c r="B5" s="7" t="n">
        <v>2798</v>
      </c>
      <c r="C5" s="7" t="n">
        <v>185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289</v>
      </c>
      <c r="B1" s="2" t="s">
        <v>2</v>
      </c>
      <c r="C1" s="2" t="s">
        <v>25</v>
      </c>
    </row>
    <row r="2" spans="1:3">
      <c r="A2" s="3" t="s">
        <v>151</v>
      </c>
    </row>
    <row r="3" spans="1:3">
      <c r="A3" s="4" t="s">
        <v>290</v>
      </c>
      <c r="B3" s="7" t="n">
        <v>1303258</v>
      </c>
      <c r="C3" s="7" t="n">
        <v>1126261</v>
      </c>
    </row>
    <row r="4" spans="1:3">
      <c r="A4" s="4" t="s">
        <v>291</v>
      </c>
      <c r="B4" s="5" t="n">
        <v>594875</v>
      </c>
      <c r="C4" s="5" t="n">
        <v>1902018</v>
      </c>
    </row>
    <row r="5" spans="1:3">
      <c r="A5" s="4" t="s">
        <v>292</v>
      </c>
      <c r="B5" s="5" t="n">
        <v>111134</v>
      </c>
      <c r="C5" s="5" t="n">
        <v>128087</v>
      </c>
    </row>
    <row r="6" spans="1:3">
      <c r="A6" s="4" t="s">
        <v>293</v>
      </c>
      <c r="B6" s="5" t="n">
        <v>393</v>
      </c>
      <c r="C6" s="5" t="n">
        <v>393</v>
      </c>
    </row>
    <row r="7" spans="1:3">
      <c r="A7" s="4" t="s">
        <v>294</v>
      </c>
      <c r="B7" s="7" t="n">
        <v>2009660</v>
      </c>
      <c r="C7" s="7" t="n">
        <v>3156759</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27"/>
  </cols>
  <sheetData>
    <row r="1" spans="1:2">
      <c r="A1" s="1" t="s">
        <v>295</v>
      </c>
      <c r="B1" s="2" t="s">
        <v>1</v>
      </c>
    </row>
    <row r="2" spans="1:2">
      <c r="B2" s="2" t="s">
        <v>296</v>
      </c>
    </row>
    <row r="3" spans="1:2">
      <c r="A3" s="3" t="s">
        <v>154</v>
      </c>
    </row>
    <row r="4" spans="1:2">
      <c r="A4" s="4" t="s">
        <v>297</v>
      </c>
      <c r="B4" s="7" t="n">
        <v>594875</v>
      </c>
    </row>
    <row r="5" spans="1:2">
      <c r="A5" s="4" t="s">
        <v>298</v>
      </c>
      <c r="B5" s="5" t="n">
        <v>4694017</v>
      </c>
    </row>
    <row r="6" spans="1:2">
      <c r="A6" s="4" t="s">
        <v>299</v>
      </c>
      <c r="B6" s="7" t="n">
        <v>13884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s>
  <sheetData>
    <row r="1" spans="1:4">
      <c r="A1" s="1" t="s">
        <v>300</v>
      </c>
      <c r="B1" s="2" t="s">
        <v>2</v>
      </c>
      <c r="C1" s="2" t="s">
        <v>25</v>
      </c>
      <c r="D1" s="2" t="s">
        <v>301</v>
      </c>
    </row>
    <row r="2" spans="1:4">
      <c r="A2" s="4" t="s">
        <v>87</v>
      </c>
      <c r="B2" s="7" t="n">
        <v>4361241</v>
      </c>
      <c r="C2" s="7" t="n">
        <v>4225419</v>
      </c>
    </row>
    <row r="3" spans="1:4">
      <c r="A3" s="4" t="s">
        <v>302</v>
      </c>
      <c r="B3" s="4" t="s">
        <v>29</v>
      </c>
      <c r="C3" s="5" t="n">
        <v>-18681</v>
      </c>
      <c r="D3" s="7" t="n">
        <v>30000</v>
      </c>
    </row>
    <row r="4" spans="1:4">
      <c r="A4" s="4" t="s">
        <v>303</v>
      </c>
    </row>
    <row r="5" spans="1:4">
      <c r="A5" s="4" t="s">
        <v>87</v>
      </c>
      <c r="B5" s="5" t="n">
        <v>100000</v>
      </c>
      <c r="C5" s="5" t="n">
        <v>100000</v>
      </c>
    </row>
    <row r="6" spans="1:4">
      <c r="A6" s="4" t="s">
        <v>304</v>
      </c>
    </row>
    <row r="7" spans="1:4">
      <c r="A7" s="4" t="s">
        <v>87</v>
      </c>
      <c r="B7" s="5" t="n">
        <v>286000</v>
      </c>
      <c r="C7" s="5" t="n">
        <v>286000</v>
      </c>
    </row>
    <row r="8" spans="1:4">
      <c r="A8" s="4" t="s">
        <v>305</v>
      </c>
    </row>
    <row r="9" spans="1:4">
      <c r="A9" s="4" t="s">
        <v>87</v>
      </c>
      <c r="B9" s="5" t="n">
        <v>704494</v>
      </c>
      <c r="C9" s="5" t="n">
        <v>704494</v>
      </c>
    </row>
    <row r="10" spans="1:4">
      <c r="A10" s="4" t="s">
        <v>306</v>
      </c>
    </row>
    <row r="11" spans="1:4">
      <c r="A11" s="4" t="s">
        <v>87</v>
      </c>
      <c r="B11" s="5" t="n">
        <v>425000</v>
      </c>
      <c r="C11" s="5" t="n">
        <v>425000</v>
      </c>
    </row>
    <row r="12" spans="1:4">
      <c r="A12" s="4" t="s">
        <v>307</v>
      </c>
    </row>
    <row r="13" spans="1:4">
      <c r="A13" s="4" t="s">
        <v>87</v>
      </c>
      <c r="B13" s="4" t="s">
        <v>29</v>
      </c>
      <c r="C13" s="5" t="n">
        <v>100000</v>
      </c>
    </row>
    <row r="14" spans="1:4">
      <c r="A14" s="4" t="s">
        <v>308</v>
      </c>
    </row>
    <row r="15" spans="1:4">
      <c r="A15" s="4" t="s">
        <v>87</v>
      </c>
      <c r="B15" s="4" t="s">
        <v>29</v>
      </c>
      <c r="C15" s="5" t="n">
        <v>554882</v>
      </c>
    </row>
    <row r="16" spans="1:4">
      <c r="A16" s="4" t="s">
        <v>309</v>
      </c>
    </row>
    <row r="17" spans="1:4">
      <c r="A17" s="4" t="s">
        <v>87</v>
      </c>
      <c r="B17" s="5" t="n">
        <v>102737</v>
      </c>
      <c r="C17" s="5" t="n">
        <v>112737</v>
      </c>
    </row>
    <row r="18" spans="1:4">
      <c r="A18" s="4" t="s">
        <v>310</v>
      </c>
    </row>
    <row r="19" spans="1:4">
      <c r="A19" s="4" t="s">
        <v>87</v>
      </c>
      <c r="B19" s="5" t="n">
        <v>50000</v>
      </c>
      <c r="C19" s="5" t="n">
        <v>50000</v>
      </c>
    </row>
    <row r="20" spans="1:4">
      <c r="A20" s="4" t="s">
        <v>311</v>
      </c>
    </row>
    <row r="21" spans="1:4">
      <c r="A21" s="4" t="s">
        <v>87</v>
      </c>
      <c r="B21" s="5" t="n">
        <v>48000</v>
      </c>
      <c r="C21" s="5" t="n">
        <v>180000</v>
      </c>
    </row>
    <row r="22" spans="1:4">
      <c r="A22" s="4" t="s">
        <v>312</v>
      </c>
    </row>
    <row r="23" spans="1:4">
      <c r="A23" s="4" t="s">
        <v>87</v>
      </c>
      <c r="B23" s="5" t="n">
        <v>43209</v>
      </c>
      <c r="C23" s="5" t="n">
        <v>120987</v>
      </c>
    </row>
    <row r="24" spans="1:4">
      <c r="A24" s="4" t="s">
        <v>313</v>
      </c>
    </row>
    <row r="25" spans="1:4">
      <c r="A25" s="4" t="s">
        <v>87</v>
      </c>
      <c r="B25" s="5" t="n">
        <v>206000</v>
      </c>
      <c r="C25" s="5" t="n">
        <v>256000</v>
      </c>
    </row>
    <row r="26" spans="1:4">
      <c r="A26" s="4" t="s">
        <v>314</v>
      </c>
    </row>
    <row r="27" spans="1:4">
      <c r="A27" s="4" t="s">
        <v>87</v>
      </c>
      <c r="B27" s="5" t="n">
        <v>1354000</v>
      </c>
      <c r="C27" s="5" t="n">
        <v>1354000</v>
      </c>
    </row>
    <row r="28" spans="1:4">
      <c r="A28" s="4" t="s">
        <v>315</v>
      </c>
    </row>
    <row r="29" spans="1:4">
      <c r="A29" s="4" t="s">
        <v>87</v>
      </c>
      <c r="B29" s="5" t="n">
        <v>500000</v>
      </c>
      <c r="C29" s="4" t="s">
        <v>29</v>
      </c>
    </row>
    <row r="30" spans="1:4">
      <c r="A30" s="4" t="s">
        <v>316</v>
      </c>
    </row>
    <row r="31" spans="1:4">
      <c r="A31" s="4" t="s">
        <v>87</v>
      </c>
      <c r="B31" s="5" t="n">
        <v>50000</v>
      </c>
      <c r="C31" s="4" t="s">
        <v>29</v>
      </c>
    </row>
    <row r="32" spans="1:4">
      <c r="A32" s="4" t="s">
        <v>317</v>
      </c>
    </row>
    <row r="33" spans="1:4">
      <c r="A33" s="4" t="s">
        <v>87</v>
      </c>
      <c r="B33" s="5" t="n">
        <v>300000</v>
      </c>
      <c r="C33" s="4" t="s">
        <v>29</v>
      </c>
    </row>
    <row r="34" spans="1:4">
      <c r="A34" s="4" t="s">
        <v>318</v>
      </c>
    </row>
    <row r="35" spans="1:4">
      <c r="A35" s="4" t="s">
        <v>87</v>
      </c>
      <c r="B35" s="7" t="n">
        <v>191800</v>
      </c>
      <c r="C35" s="7" t="n">
        <v>-18681</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L57"/>
  <sheetViews>
    <sheetView workbookViewId="0">
      <selection activeCell="A1" sqref="A1"/>
    </sheetView>
  </sheetViews>
  <sheetFormatPr baseColWidth="8" defaultRowHeight="15" outlineLevelCol="0"/>
  <cols>
    <col customWidth="1" max="1" min="1" width="68"/>
    <col customWidth="1" max="2" min="2" width="15"/>
    <col customWidth="1" max="3" min="3" width="33"/>
    <col customWidth="1" max="4" min="4" width="27"/>
    <col customWidth="1" max="5" min="5" width="37"/>
    <col customWidth="1" max="6" min="6" width="15"/>
    <col customWidth="1" max="7" min="7" width="15"/>
    <col customWidth="1" max="8" min="8" width="39"/>
    <col customWidth="1" max="9" min="9" width="21"/>
    <col customWidth="1" max="10" min="10" width="21"/>
    <col customWidth="1" max="11" min="11" width="16"/>
    <col customWidth="1" max="12" min="12" width="21"/>
  </cols>
  <sheetData>
    <row r="1" spans="1:12">
      <c r="A1" s="1" t="s">
        <v>319</v>
      </c>
      <c r="B1" s="2" t="s">
        <v>320</v>
      </c>
      <c r="C1" s="2" t="s">
        <v>321</v>
      </c>
      <c r="D1" s="2" t="s">
        <v>322</v>
      </c>
      <c r="E1" s="2" t="s">
        <v>323</v>
      </c>
      <c r="F1" s="2" t="s">
        <v>324</v>
      </c>
      <c r="G1" s="2" t="s">
        <v>325</v>
      </c>
      <c r="H1" s="2" t="s">
        <v>326</v>
      </c>
      <c r="I1" s="2" t="s">
        <v>256</v>
      </c>
      <c r="J1" s="2" t="s">
        <v>258</v>
      </c>
      <c r="K1" s="2" t="s">
        <v>327</v>
      </c>
      <c r="L1" s="2" t="s">
        <v>328</v>
      </c>
    </row>
    <row r="2" spans="1:12">
      <c r="A2" s="4" t="s">
        <v>329</v>
      </c>
      <c r="D2" s="4" t="s">
        <v>330</v>
      </c>
      <c r="F2" s="4" t="s">
        <v>331</v>
      </c>
    </row>
    <row r="3" spans="1:12">
      <c r="A3" s="4" t="s">
        <v>332</v>
      </c>
      <c r="C3" s="4" t="s">
        <v>333</v>
      </c>
      <c r="D3" s="4" t="s">
        <v>334</v>
      </c>
      <c r="F3" s="4" t="s">
        <v>246</v>
      </c>
      <c r="L3" s="4" t="s">
        <v>246</v>
      </c>
    </row>
    <row r="4" spans="1:12">
      <c r="A4" s="4" t="s">
        <v>335</v>
      </c>
      <c r="C4" s="7" t="n">
        <v>149854</v>
      </c>
      <c r="L4" s="7" t="n">
        <v>2000000</v>
      </c>
    </row>
    <row r="5" spans="1:12">
      <c r="A5" s="4" t="s">
        <v>336</v>
      </c>
      <c r="C5" s="5" t="n">
        <v>18</v>
      </c>
      <c r="H5" s="5" t="n">
        <v>36</v>
      </c>
    </row>
    <row r="6" spans="1:12">
      <c r="A6" s="4" t="s">
        <v>337</v>
      </c>
      <c r="E6" s="4" t="s">
        <v>338</v>
      </c>
    </row>
    <row r="7" spans="1:12">
      <c r="A7" s="4" t="s">
        <v>339</v>
      </c>
      <c r="D7" s="7" t="n">
        <v>30000</v>
      </c>
      <c r="H7" s="4" t="s">
        <v>29</v>
      </c>
      <c r="J7" s="7" t="n">
        <v>-18681</v>
      </c>
    </row>
    <row r="8" spans="1:12">
      <c r="A8" s="4" t="s">
        <v>340</v>
      </c>
      <c r="D8" s="7" t="n">
        <v>150000</v>
      </c>
      <c r="H8" s="7" t="n">
        <v>1180500</v>
      </c>
      <c r="I8" s="7" t="n">
        <v>2132380</v>
      </c>
    </row>
    <row r="9" spans="1:12">
      <c r="A9" s="4" t="s">
        <v>341</v>
      </c>
      <c r="C9" s="7" t="n">
        <v>8642</v>
      </c>
    </row>
    <row r="10" spans="1:12">
      <c r="A10" s="4" t="s">
        <v>342</v>
      </c>
      <c r="D10" s="5" t="n">
        <v>66000</v>
      </c>
    </row>
    <row r="11" spans="1:12">
      <c r="A11" s="4" t="s">
        <v>343</v>
      </c>
    </row>
    <row r="12" spans="1:12">
      <c r="A12" s="4" t="s">
        <v>332</v>
      </c>
      <c r="H12" s="4" t="s">
        <v>344</v>
      </c>
    </row>
    <row r="13" spans="1:12">
      <c r="A13" s="4" t="s">
        <v>345</v>
      </c>
      <c r="H13" s="7" t="n">
        <v>1354000</v>
      </c>
    </row>
    <row r="14" spans="1:12">
      <c r="A14" s="4" t="s">
        <v>337</v>
      </c>
      <c r="H14" s="4" t="s">
        <v>346</v>
      </c>
    </row>
    <row r="15" spans="1:12">
      <c r="A15" s="4" t="s">
        <v>347</v>
      </c>
    </row>
    <row r="16" spans="1:12">
      <c r="A16" s="4" t="s">
        <v>332</v>
      </c>
      <c r="H16" s="4" t="s">
        <v>344</v>
      </c>
    </row>
    <row r="17" spans="1:12">
      <c r="A17" s="4" t="s">
        <v>345</v>
      </c>
      <c r="H17" s="7" t="n">
        <v>500000</v>
      </c>
    </row>
    <row r="18" spans="1:12">
      <c r="A18" s="4" t="s">
        <v>337</v>
      </c>
      <c r="H18" s="4" t="s">
        <v>348</v>
      </c>
    </row>
    <row r="19" spans="1:12">
      <c r="A19" s="4" t="s">
        <v>349</v>
      </c>
    </row>
    <row r="20" spans="1:12">
      <c r="A20" s="4" t="s">
        <v>332</v>
      </c>
      <c r="H20" s="4" t="s">
        <v>344</v>
      </c>
    </row>
    <row r="21" spans="1:12">
      <c r="A21" s="4" t="s">
        <v>345</v>
      </c>
      <c r="H21" s="7" t="n">
        <v>300000</v>
      </c>
    </row>
    <row r="22" spans="1:12">
      <c r="A22" s="4" t="s">
        <v>337</v>
      </c>
      <c r="H22" s="4" t="s">
        <v>350</v>
      </c>
    </row>
    <row r="23" spans="1:12">
      <c r="A23" s="4" t="s">
        <v>351</v>
      </c>
    </row>
    <row r="24" spans="1:12">
      <c r="A24" s="4" t="s">
        <v>332</v>
      </c>
      <c r="H24" s="4" t="s">
        <v>344</v>
      </c>
    </row>
    <row r="25" spans="1:12">
      <c r="A25" s="4" t="s">
        <v>345</v>
      </c>
      <c r="H25" s="7" t="n">
        <v>191800</v>
      </c>
    </row>
    <row r="26" spans="1:12">
      <c r="A26" s="4" t="s">
        <v>337</v>
      </c>
      <c r="H26" s="4" t="s">
        <v>352</v>
      </c>
    </row>
    <row r="27" spans="1:12">
      <c r="A27" s="4" t="s">
        <v>353</v>
      </c>
    </row>
    <row r="28" spans="1:12">
      <c r="A28" s="4" t="s">
        <v>329</v>
      </c>
      <c r="J28" s="4" t="s">
        <v>11</v>
      </c>
    </row>
    <row r="29" spans="1:12">
      <c r="A29" s="4" t="s">
        <v>332</v>
      </c>
      <c r="J29" s="4" t="s">
        <v>344</v>
      </c>
    </row>
    <row r="30" spans="1:12">
      <c r="A30" s="4" t="s">
        <v>354</v>
      </c>
    </row>
    <row r="31" spans="1:12">
      <c r="A31" s="4" t="s">
        <v>329</v>
      </c>
      <c r="K31" s="4" t="s">
        <v>355</v>
      </c>
    </row>
    <row r="32" spans="1:12">
      <c r="A32" s="4" t="s">
        <v>356</v>
      </c>
    </row>
    <row r="33" spans="1:12">
      <c r="A33" s="4" t="s">
        <v>332</v>
      </c>
      <c r="K33" s="4" t="s">
        <v>333</v>
      </c>
    </row>
    <row r="34" spans="1:12">
      <c r="A34" s="4" t="s">
        <v>357</v>
      </c>
    </row>
    <row r="35" spans="1:12">
      <c r="A35" s="4" t="s">
        <v>332</v>
      </c>
      <c r="K35" s="4" t="s">
        <v>246</v>
      </c>
    </row>
    <row r="36" spans="1:12">
      <c r="A36" s="4" t="s">
        <v>358</v>
      </c>
    </row>
    <row r="37" spans="1:12">
      <c r="A37" s="4" t="s">
        <v>345</v>
      </c>
      <c r="H37" s="7" t="n">
        <v>750000</v>
      </c>
    </row>
    <row r="38" spans="1:12">
      <c r="A38" s="4" t="s">
        <v>359</v>
      </c>
    </row>
    <row r="39" spans="1:12">
      <c r="A39" s="4" t="s">
        <v>345</v>
      </c>
      <c r="H39" s="5" t="n">
        <v>750000</v>
      </c>
    </row>
    <row r="40" spans="1:12">
      <c r="A40" s="4" t="s">
        <v>360</v>
      </c>
    </row>
    <row r="41" spans="1:12">
      <c r="A41" s="4" t="s">
        <v>329</v>
      </c>
      <c r="G41" s="4" t="s">
        <v>361</v>
      </c>
    </row>
    <row r="42" spans="1:12">
      <c r="A42" s="4" t="s">
        <v>332</v>
      </c>
      <c r="G42" s="4" t="s">
        <v>362</v>
      </c>
    </row>
    <row r="43" spans="1:12">
      <c r="A43" s="4" t="s">
        <v>353</v>
      </c>
    </row>
    <row r="44" spans="1:12">
      <c r="A44" s="4" t="s">
        <v>329</v>
      </c>
      <c r="B44" s="4" t="s">
        <v>363</v>
      </c>
    </row>
    <row r="45" spans="1:12">
      <c r="A45" s="4" t="s">
        <v>332</v>
      </c>
      <c r="B45" s="4" t="s">
        <v>364</v>
      </c>
    </row>
    <row r="46" spans="1:12">
      <c r="A46" s="4" t="s">
        <v>345</v>
      </c>
      <c r="H46" s="7" t="n">
        <v>286000</v>
      </c>
    </row>
    <row r="47" spans="1:12">
      <c r="A47" s="4" t="s">
        <v>365</v>
      </c>
    </row>
    <row r="48" spans="1:12">
      <c r="A48" s="4" t="s">
        <v>332</v>
      </c>
      <c r="J48" s="4" t="s">
        <v>344</v>
      </c>
    </row>
    <row r="49" spans="1:12">
      <c r="A49" s="4" t="s">
        <v>366</v>
      </c>
    </row>
    <row r="50" spans="1:12">
      <c r="A50" s="4" t="s">
        <v>332</v>
      </c>
      <c r="J50" s="4" t="s">
        <v>362</v>
      </c>
    </row>
    <row r="51" spans="1:12">
      <c r="A51" s="4" t="s">
        <v>367</v>
      </c>
    </row>
    <row r="52" spans="1:12">
      <c r="A52" s="4" t="s">
        <v>329</v>
      </c>
      <c r="J52" s="4" t="s">
        <v>11</v>
      </c>
    </row>
    <row r="53" spans="1:12">
      <c r="A53" s="4" t="s">
        <v>345</v>
      </c>
      <c r="J53" s="7" t="n">
        <v>605994</v>
      </c>
    </row>
    <row r="54" spans="1:12">
      <c r="A54" s="4" t="s">
        <v>368</v>
      </c>
      <c r="J54" s="5" t="n">
        <v>505994</v>
      </c>
    </row>
    <row r="55" spans="1:12">
      <c r="A55" s="4" t="s">
        <v>369</v>
      </c>
      <c r="J55" s="7" t="n">
        <v>198500</v>
      </c>
    </row>
    <row r="56" spans="1:12">
      <c r="A56" s="4" t="s">
        <v>370</v>
      </c>
    </row>
    <row r="57" spans="1:12">
      <c r="A57" s="4" t="s">
        <v>332</v>
      </c>
      <c r="K57" s="4" t="s">
        <v>246</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1</v>
      </c>
      <c r="B1" s="2" t="s">
        <v>1</v>
      </c>
    </row>
    <row r="2" spans="1:3">
      <c r="B2" s="2" t="s">
        <v>2</v>
      </c>
      <c r="C2" s="2" t="s">
        <v>25</v>
      </c>
    </row>
    <row r="3" spans="1:3">
      <c r="A3" s="3" t="s">
        <v>157</v>
      </c>
    </row>
    <row r="4" spans="1:3">
      <c r="A4" s="4" t="s">
        <v>55</v>
      </c>
      <c r="B4" s="5" t="n">
        <v>500000000</v>
      </c>
      <c r="C4" s="5" t="n">
        <v>500000000</v>
      </c>
    </row>
    <row r="5" spans="1:3">
      <c r="A5" s="4" t="s">
        <v>54</v>
      </c>
      <c r="B5" s="8" t="n">
        <v>0.0001</v>
      </c>
      <c r="C5" s="8" t="n">
        <v>0.0001</v>
      </c>
    </row>
    <row r="6" spans="1:3">
      <c r="A6" s="4" t="s">
        <v>56</v>
      </c>
      <c r="B6" s="5" t="n">
        <v>357140708</v>
      </c>
      <c r="C6" s="5" t="n">
        <v>250428133</v>
      </c>
    </row>
    <row r="7" spans="1:3">
      <c r="A7" s="4" t="s">
        <v>57</v>
      </c>
      <c r="B7" s="5" t="n">
        <v>357140708</v>
      </c>
      <c r="C7" s="5" t="n">
        <v>250428133</v>
      </c>
    </row>
    <row r="8" spans="1:3">
      <c r="A8" s="4" t="s">
        <v>372</v>
      </c>
      <c r="B8" s="5" t="n">
        <v>25000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30"/>
  </cols>
  <sheetData>
    <row r="1" spans="1:2">
      <c r="A1" s="1" t="s">
        <v>373</v>
      </c>
      <c r="B1" s="2" t="s">
        <v>1</v>
      </c>
    </row>
    <row r="2" spans="1:2">
      <c r="B2" s="2" t="s">
        <v>374</v>
      </c>
    </row>
    <row r="3" spans="1:2">
      <c r="A3" s="4" t="s">
        <v>375</v>
      </c>
      <c r="B3" s="5" t="n">
        <v>59191904</v>
      </c>
    </row>
    <row r="4" spans="1:2">
      <c r="A4" s="4" t="s">
        <v>376</v>
      </c>
      <c r="B4" s="5" t="n">
        <v>36300228</v>
      </c>
    </row>
    <row r="5" spans="1:2">
      <c r="A5" s="4" t="s">
        <v>377</v>
      </c>
      <c r="B5" s="5" t="n">
        <v>10703762</v>
      </c>
    </row>
    <row r="6" spans="1:2">
      <c r="A6" s="4" t="s">
        <v>378</v>
      </c>
      <c r="B6" s="5" t="n">
        <v>25302703</v>
      </c>
    </row>
    <row r="7" spans="1:2">
      <c r="A7" s="4" t="s">
        <v>379</v>
      </c>
      <c r="B7" s="5" t="n">
        <v>59485667</v>
      </c>
    </row>
    <row r="8" spans="1:2">
      <c r="A8" s="4" t="s">
        <v>380</v>
      </c>
      <c r="B8" s="9" t="n">
        <v>0.01</v>
      </c>
    </row>
    <row r="9" spans="1:2">
      <c r="A9" s="4" t="s">
        <v>381</v>
      </c>
      <c r="B9" s="10" t="n">
        <v>0.01</v>
      </c>
    </row>
    <row r="10" spans="1:2">
      <c r="A10" s="4" t="s">
        <v>382</v>
      </c>
      <c r="B10" s="10" t="n">
        <v>0.35</v>
      </c>
    </row>
    <row r="11" spans="1:2">
      <c r="A11" s="4" t="s">
        <v>383</v>
      </c>
      <c r="B11" s="10" t="n">
        <v>0.04</v>
      </c>
    </row>
    <row r="12" spans="1:2">
      <c r="A12" s="4" t="s">
        <v>384</v>
      </c>
      <c r="B12" s="10" t="n">
        <v>0.01</v>
      </c>
    </row>
    <row r="13" spans="1:2">
      <c r="A13" s="4" t="s">
        <v>385</v>
      </c>
      <c r="B13" s="10" t="n">
        <v>0.01</v>
      </c>
    </row>
    <row r="14" spans="1:2">
      <c r="A14" s="4" t="s">
        <v>386</v>
      </c>
      <c r="B14" s="10" t="n">
        <v>0.36</v>
      </c>
    </row>
    <row r="15" spans="1:2">
      <c r="A15" s="4" t="s">
        <v>264</v>
      </c>
    </row>
    <row r="16" spans="1:2">
      <c r="A16" s="4" t="s">
        <v>387</v>
      </c>
      <c r="B16" s="10" t="n">
        <v>0.03</v>
      </c>
    </row>
    <row r="17" spans="1:2">
      <c r="A17" s="4" t="s">
        <v>388</v>
      </c>
      <c r="B17" s="10" t="n">
        <v>0.01</v>
      </c>
    </row>
    <row r="18" spans="1:2">
      <c r="A18" s="4" t="s">
        <v>389</v>
      </c>
      <c r="B18" s="10" t="n">
        <v>0.01</v>
      </c>
    </row>
    <row r="19" spans="1:2">
      <c r="A19" s="4" t="s">
        <v>267</v>
      </c>
    </row>
    <row r="20" spans="1:2">
      <c r="A20" s="4" t="s">
        <v>387</v>
      </c>
      <c r="B20" s="5" t="n">
        <v>15</v>
      </c>
    </row>
    <row r="21" spans="1:2">
      <c r="A21" s="4" t="s">
        <v>388</v>
      </c>
      <c r="B21" s="4" t="s">
        <v>390</v>
      </c>
    </row>
    <row r="22" spans="1:2">
      <c r="A22" s="4" t="s">
        <v>389</v>
      </c>
      <c r="B22" s="7" t="n">
        <v>1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58</v>
      </c>
      <c r="B1" s="2" t="s">
        <v>59</v>
      </c>
      <c r="D1" s="2" t="s">
        <v>1</v>
      </c>
    </row>
    <row r="2" spans="1:5">
      <c r="B2" s="2" t="s">
        <v>2</v>
      </c>
      <c r="C2" s="2" t="s">
        <v>60</v>
      </c>
      <c r="D2" s="2" t="s">
        <v>2</v>
      </c>
      <c r="E2" s="2" t="s">
        <v>60</v>
      </c>
    </row>
    <row r="3" spans="1:5">
      <c r="A3" s="3" t="s">
        <v>61</v>
      </c>
    </row>
    <row r="4" spans="1:5">
      <c r="A4" s="4" t="s">
        <v>62</v>
      </c>
      <c r="B4" s="4" t="s">
        <v>29</v>
      </c>
      <c r="C4" s="4" t="s">
        <v>29</v>
      </c>
      <c r="D4" s="4" t="s">
        <v>29</v>
      </c>
      <c r="E4" s="7" t="n">
        <v>3463</v>
      </c>
    </row>
    <row r="5" spans="1:5">
      <c r="A5" s="3" t="s">
        <v>63</v>
      </c>
    </row>
    <row r="6" spans="1:5">
      <c r="A6" s="4" t="s">
        <v>64</v>
      </c>
      <c r="B6" s="5" t="n">
        <v>620905</v>
      </c>
      <c r="C6" s="5" t="n">
        <v>1031075</v>
      </c>
      <c r="D6" s="5" t="n">
        <v>1842778</v>
      </c>
      <c r="E6" s="5" t="n">
        <v>2864333</v>
      </c>
    </row>
    <row r="7" spans="1:5">
      <c r="A7" s="4" t="s">
        <v>65</v>
      </c>
      <c r="B7" s="5" t="n">
        <v>109340</v>
      </c>
      <c r="C7" s="5" t="n">
        <v>247019</v>
      </c>
      <c r="D7" s="5" t="n">
        <v>362110</v>
      </c>
      <c r="E7" s="5" t="n">
        <v>295438</v>
      </c>
    </row>
    <row r="8" spans="1:5">
      <c r="A8" s="4" t="s">
        <v>66</v>
      </c>
      <c r="B8" s="5" t="n">
        <v>446002</v>
      </c>
      <c r="C8" s="5" t="n">
        <v>1225353</v>
      </c>
      <c r="D8" s="5" t="n">
        <v>1537292</v>
      </c>
      <c r="E8" s="5" t="n">
        <v>4403951</v>
      </c>
    </row>
    <row r="9" spans="1:5">
      <c r="A9" s="4" t="s">
        <v>67</v>
      </c>
      <c r="B9" s="5" t="n">
        <v>272707</v>
      </c>
      <c r="C9" s="5" t="n">
        <v>187850</v>
      </c>
      <c r="D9" s="5" t="n">
        <v>590605</v>
      </c>
      <c r="E9" s="5" t="n">
        <v>2756404</v>
      </c>
    </row>
    <row r="10" spans="1:5">
      <c r="A10" s="4" t="s">
        <v>68</v>
      </c>
      <c r="B10" s="5" t="n">
        <v>269</v>
      </c>
      <c r="C10" s="5" t="n">
        <v>299</v>
      </c>
      <c r="D10" s="5" t="n">
        <v>557</v>
      </c>
      <c r="E10" s="5" t="n">
        <v>1280</v>
      </c>
    </row>
    <row r="11" spans="1:5">
      <c r="A11" s="4" t="s">
        <v>69</v>
      </c>
      <c r="B11" s="5" t="n">
        <v>1449223</v>
      </c>
      <c r="C11" s="5" t="n">
        <v>2691596</v>
      </c>
      <c r="D11" s="5" t="n">
        <v>4333342</v>
      </c>
      <c r="E11" s="5" t="n">
        <v>10321406</v>
      </c>
    </row>
    <row r="12" spans="1:5">
      <c r="A12" s="4" t="s">
        <v>70</v>
      </c>
      <c r="B12" s="5" t="n">
        <v>-1449223</v>
      </c>
      <c r="C12" s="5" t="n">
        <v>-2691596</v>
      </c>
      <c r="D12" s="5" t="n">
        <v>-4333342</v>
      </c>
      <c r="E12" s="5" t="n">
        <v>-10317943</v>
      </c>
    </row>
    <row r="13" spans="1:5">
      <c r="A13" s="3" t="s">
        <v>71</v>
      </c>
    </row>
    <row r="14" spans="1:5">
      <c r="A14" s="4" t="s">
        <v>72</v>
      </c>
      <c r="B14" s="5" t="n">
        <v>-118878</v>
      </c>
      <c r="C14" s="5" t="n">
        <v>-978275</v>
      </c>
      <c r="D14" s="5" t="n">
        <v>-822789</v>
      </c>
      <c r="E14" s="5" t="n">
        <v>-2331296</v>
      </c>
    </row>
    <row r="15" spans="1:5">
      <c r="A15" s="4" t="s">
        <v>73</v>
      </c>
      <c r="B15" s="5" t="n">
        <v>-31741</v>
      </c>
      <c r="C15" s="5" t="n">
        <v>-274071</v>
      </c>
      <c r="D15" s="5" t="n">
        <v>998991</v>
      </c>
      <c r="E15" s="5" t="n">
        <v>-1978754</v>
      </c>
    </row>
    <row r="16" spans="1:5">
      <c r="A16" s="4" t="s">
        <v>74</v>
      </c>
      <c r="B16" s="5" t="n">
        <v>-150619</v>
      </c>
      <c r="C16" s="5" t="n">
        <v>-1252346</v>
      </c>
      <c r="D16" s="5" t="n">
        <v>176202</v>
      </c>
      <c r="E16" s="5" t="n">
        <v>-4310050</v>
      </c>
    </row>
    <row r="17" spans="1:5">
      <c r="A17" s="4" t="s">
        <v>75</v>
      </c>
      <c r="B17" s="5" t="n">
        <v>-1599842</v>
      </c>
      <c r="C17" s="5" t="n">
        <v>-3943942</v>
      </c>
      <c r="D17" s="5" t="n">
        <v>-4157140</v>
      </c>
      <c r="E17" s="5" t="n">
        <v>-14627993</v>
      </c>
    </row>
    <row r="18" spans="1:5">
      <c r="A18" s="4" t="s">
        <v>76</v>
      </c>
      <c r="B18" s="5" t="n">
        <v>-217574</v>
      </c>
      <c r="C18" s="5" t="n">
        <v>-7441</v>
      </c>
      <c r="D18" s="5" t="n">
        <v>-485656</v>
      </c>
      <c r="E18" s="5" t="n">
        <v>-161490</v>
      </c>
    </row>
    <row r="19" spans="1:5">
      <c r="A19" s="4" t="s">
        <v>77</v>
      </c>
      <c r="B19" s="7" t="n">
        <v>-1382268</v>
      </c>
      <c r="C19" s="7" t="n">
        <v>-3936501</v>
      </c>
      <c r="D19" s="7" t="n">
        <v>-3671484</v>
      </c>
      <c r="E19" s="7" t="n">
        <v>-14466503</v>
      </c>
    </row>
    <row r="20" spans="1:5">
      <c r="A20" s="4" t="s">
        <v>78</v>
      </c>
      <c r="B20" s="7" t="n">
        <v>0</v>
      </c>
      <c r="C20" s="9" t="n">
        <v>-0.02</v>
      </c>
      <c r="D20" s="9" t="n">
        <v>-0.01</v>
      </c>
      <c r="E20" s="9" t="n">
        <v>-0.07000000000000001</v>
      </c>
    </row>
    <row r="21" spans="1:5">
      <c r="A21" s="4" t="s">
        <v>79</v>
      </c>
      <c r="B21" s="5" t="n">
        <v>341109212</v>
      </c>
      <c r="C21" s="5" t="n">
        <v>226843113</v>
      </c>
      <c r="D21" s="5" t="n">
        <v>301844205</v>
      </c>
      <c r="E21" s="5" t="n">
        <v>20839954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81"/>
  <sheetViews>
    <sheetView workbookViewId="0">
      <selection activeCell="A1" sqref="A1"/>
    </sheetView>
  </sheetViews>
  <sheetFormatPr baseColWidth="8" defaultRowHeight="15" outlineLevelCol="0"/>
  <cols>
    <col customWidth="1" max="1" min="1" width="80"/>
    <col customWidth="1" max="2" min="2" width="30"/>
  </cols>
  <sheetData>
    <row r="1" spans="1:2">
      <c r="A1" s="1" t="s">
        <v>391</v>
      </c>
      <c r="B1" s="2" t="s">
        <v>1</v>
      </c>
    </row>
    <row r="2" spans="1:2">
      <c r="B2" s="2" t="s">
        <v>374</v>
      </c>
    </row>
    <row r="3" spans="1:2">
      <c r="A3" s="4" t="s">
        <v>392</v>
      </c>
    </row>
    <row r="4" spans="1:2">
      <c r="A4" s="4" t="s">
        <v>393</v>
      </c>
      <c r="B4" s="5" t="n">
        <v>350000</v>
      </c>
    </row>
    <row r="5" spans="1:2">
      <c r="A5" s="4" t="s">
        <v>394</v>
      </c>
      <c r="B5" s="9" t="n">
        <v>1.5</v>
      </c>
    </row>
    <row r="6" spans="1:2">
      <c r="A6" s="4" t="s">
        <v>395</v>
      </c>
      <c r="B6" s="7" t="n">
        <v>9</v>
      </c>
    </row>
    <row r="7" spans="1:2">
      <c r="A7" s="4" t="s">
        <v>396</v>
      </c>
      <c r="B7" s="4" t="s">
        <v>397</v>
      </c>
    </row>
    <row r="8" spans="1:2">
      <c r="A8" s="4" t="s">
        <v>398</v>
      </c>
    </row>
    <row r="9" spans="1:2">
      <c r="A9" s="4" t="s">
        <v>393</v>
      </c>
      <c r="B9" s="5" t="n">
        <v>127500</v>
      </c>
    </row>
    <row r="10" spans="1:2">
      <c r="A10" s="4" t="s">
        <v>395</v>
      </c>
      <c r="B10" s="7" t="n">
        <v>15</v>
      </c>
    </row>
    <row r="11" spans="1:2">
      <c r="A11" s="4" t="s">
        <v>396</v>
      </c>
      <c r="B11" s="4" t="s">
        <v>399</v>
      </c>
    </row>
    <row r="12" spans="1:2">
      <c r="A12" s="4" t="s">
        <v>400</v>
      </c>
    </row>
    <row r="13" spans="1:2">
      <c r="A13" s="4" t="s">
        <v>393</v>
      </c>
      <c r="B13" s="5" t="n">
        <v>33334</v>
      </c>
    </row>
    <row r="14" spans="1:2">
      <c r="A14" s="4" t="s">
        <v>395</v>
      </c>
      <c r="B14" s="7" t="n">
        <v>15</v>
      </c>
    </row>
    <row r="15" spans="1:2">
      <c r="A15" s="4" t="s">
        <v>396</v>
      </c>
      <c r="B15" s="4" t="s">
        <v>401</v>
      </c>
    </row>
    <row r="16" spans="1:2">
      <c r="A16" s="4" t="s">
        <v>402</v>
      </c>
    </row>
    <row r="17" spans="1:2">
      <c r="A17" s="4" t="s">
        <v>393</v>
      </c>
      <c r="B17" s="5" t="n">
        <v>250000</v>
      </c>
    </row>
    <row r="18" spans="1:2">
      <c r="A18" s="4" t="s">
        <v>395</v>
      </c>
      <c r="B18" s="9" t="n">
        <v>1.5</v>
      </c>
    </row>
    <row r="19" spans="1:2">
      <c r="A19" s="4" t="s">
        <v>396</v>
      </c>
      <c r="B19" s="4" t="s">
        <v>403</v>
      </c>
    </row>
    <row r="20" spans="1:2">
      <c r="A20" s="4" t="s">
        <v>404</v>
      </c>
    </row>
    <row r="21" spans="1:2">
      <c r="A21" s="4" t="s">
        <v>393</v>
      </c>
      <c r="B21" s="5" t="n">
        <v>6089166</v>
      </c>
    </row>
    <row r="22" spans="1:2">
      <c r="A22" s="4" t="s">
        <v>394</v>
      </c>
      <c r="B22" s="7" t="n">
        <v>1</v>
      </c>
    </row>
    <row r="23" spans="1:2">
      <c r="A23" s="4" t="s">
        <v>395</v>
      </c>
      <c r="B23" s="9" t="n">
        <v>1.5</v>
      </c>
    </row>
    <row r="24" spans="1:2">
      <c r="A24" s="4" t="s">
        <v>396</v>
      </c>
      <c r="B24" s="4" t="s">
        <v>405</v>
      </c>
    </row>
    <row r="25" spans="1:2">
      <c r="A25" s="4" t="s">
        <v>406</v>
      </c>
    </row>
    <row r="26" spans="1:2">
      <c r="A26" s="4" t="s">
        <v>393</v>
      </c>
      <c r="B26" s="5" t="n">
        <v>4024000</v>
      </c>
    </row>
    <row r="27" spans="1:2">
      <c r="A27" s="4" t="s">
        <v>394</v>
      </c>
      <c r="B27" s="9" t="n">
        <v>0.5</v>
      </c>
    </row>
    <row r="28" spans="1:2">
      <c r="A28" s="4" t="s">
        <v>395</v>
      </c>
      <c r="B28" s="7" t="n">
        <v>2</v>
      </c>
    </row>
    <row r="29" spans="1:2">
      <c r="A29" s="4" t="s">
        <v>396</v>
      </c>
      <c r="B29" s="4" t="s">
        <v>407</v>
      </c>
    </row>
    <row r="30" spans="1:2">
      <c r="A30" s="4" t="s">
        <v>408</v>
      </c>
    </row>
    <row r="31" spans="1:2">
      <c r="A31" s="4" t="s">
        <v>393</v>
      </c>
      <c r="B31" s="5" t="n">
        <v>135000</v>
      </c>
    </row>
    <row r="32" spans="1:2">
      <c r="A32" s="4" t="s">
        <v>394</v>
      </c>
      <c r="B32" s="9" t="n">
        <v>0.07000000000000001</v>
      </c>
    </row>
    <row r="33" spans="1:2">
      <c r="A33" s="4" t="s">
        <v>395</v>
      </c>
      <c r="B33" s="9" t="n">
        <v>0.23</v>
      </c>
    </row>
    <row r="34" spans="1:2">
      <c r="A34" s="4" t="s">
        <v>396</v>
      </c>
      <c r="B34" s="4" t="s">
        <v>409</v>
      </c>
    </row>
    <row r="35" spans="1:2">
      <c r="A35" s="4" t="s">
        <v>410</v>
      </c>
    </row>
    <row r="36" spans="1:2">
      <c r="A36" s="4" t="s">
        <v>393</v>
      </c>
      <c r="B36" s="5" t="n">
        <v>260000</v>
      </c>
    </row>
    <row r="37" spans="1:2">
      <c r="A37" s="4" t="s">
        <v>394</v>
      </c>
      <c r="B37" s="9" t="n">
        <v>0.5</v>
      </c>
    </row>
    <row r="38" spans="1:2">
      <c r="A38" s="4" t="s">
        <v>395</v>
      </c>
      <c r="B38" s="9" t="n">
        <v>1.5</v>
      </c>
    </row>
    <row r="39" spans="1:2">
      <c r="A39" s="4" t="s">
        <v>396</v>
      </c>
      <c r="B39" s="4" t="s">
        <v>411</v>
      </c>
    </row>
    <row r="40" spans="1:2">
      <c r="A40" s="4" t="s">
        <v>412</v>
      </c>
    </row>
    <row r="41" spans="1:2">
      <c r="A41" s="4" t="s">
        <v>393</v>
      </c>
      <c r="B41" s="5" t="n">
        <v>400000</v>
      </c>
    </row>
    <row r="42" spans="1:2">
      <c r="A42" s="4" t="s">
        <v>395</v>
      </c>
      <c r="B42" s="9" t="n">
        <v>0.14</v>
      </c>
    </row>
    <row r="43" spans="1:2">
      <c r="A43" s="4" t="s">
        <v>396</v>
      </c>
      <c r="B43" s="4" t="s">
        <v>413</v>
      </c>
    </row>
    <row r="44" spans="1:2">
      <c r="A44" s="4" t="s">
        <v>414</v>
      </c>
    </row>
    <row r="45" spans="1:2">
      <c r="A45" s="4" t="s">
        <v>393</v>
      </c>
      <c r="B45" s="5" t="n">
        <v>300000</v>
      </c>
    </row>
    <row r="46" spans="1:2">
      <c r="A46" s="4" t="s">
        <v>395</v>
      </c>
      <c r="B46" s="9" t="n">
        <v>0.5</v>
      </c>
    </row>
    <row r="47" spans="1:2">
      <c r="A47" s="4" t="s">
        <v>396</v>
      </c>
      <c r="B47" s="4" t="s">
        <v>415</v>
      </c>
    </row>
    <row r="48" spans="1:2">
      <c r="A48" s="4" t="s">
        <v>416</v>
      </c>
    </row>
    <row r="49" spans="1:2">
      <c r="A49" s="4" t="s">
        <v>393</v>
      </c>
      <c r="B49" s="5" t="n">
        <v>1000000</v>
      </c>
    </row>
    <row r="50" spans="1:2">
      <c r="A50" s="4" t="s">
        <v>395</v>
      </c>
      <c r="B50" s="9" t="n">
        <v>0.2</v>
      </c>
    </row>
    <row r="51" spans="1:2">
      <c r="A51" s="4" t="s">
        <v>396</v>
      </c>
      <c r="B51" s="4" t="s">
        <v>266</v>
      </c>
    </row>
    <row r="52" spans="1:2">
      <c r="A52" s="4" t="s">
        <v>417</v>
      </c>
    </row>
    <row r="53" spans="1:2">
      <c r="A53" s="4" t="s">
        <v>393</v>
      </c>
      <c r="B53" s="5" t="n">
        <v>12600000</v>
      </c>
    </row>
    <row r="54" spans="1:2">
      <c r="A54" s="4" t="s">
        <v>395</v>
      </c>
      <c r="B54" s="9" t="n">
        <v>0.2</v>
      </c>
    </row>
    <row r="55" spans="1:2">
      <c r="A55" s="4" t="s">
        <v>396</v>
      </c>
      <c r="B55" s="4" t="s">
        <v>418</v>
      </c>
    </row>
    <row r="56" spans="1:2">
      <c r="A56" s="4" t="s">
        <v>419</v>
      </c>
    </row>
    <row r="57" spans="1:2">
      <c r="A57" s="4" t="s">
        <v>393</v>
      </c>
      <c r="B57" s="5" t="n">
        <v>11150000</v>
      </c>
    </row>
    <row r="58" spans="1:2">
      <c r="A58" s="4" t="s">
        <v>394</v>
      </c>
      <c r="B58" s="9" t="n">
        <v>0.03</v>
      </c>
    </row>
    <row r="59" spans="1:2">
      <c r="A59" s="4" t="s">
        <v>395</v>
      </c>
      <c r="B59" s="9" t="n">
        <v>0.2</v>
      </c>
    </row>
    <row r="60" spans="1:2">
      <c r="A60" s="4" t="s">
        <v>396</v>
      </c>
      <c r="B60" s="4" t="s">
        <v>420</v>
      </c>
    </row>
    <row r="61" spans="1:2">
      <c r="A61" s="4" t="s">
        <v>421</v>
      </c>
    </row>
    <row r="62" spans="1:2">
      <c r="A62" s="4" t="s">
        <v>393</v>
      </c>
      <c r="B62" s="5" t="n">
        <v>5016667</v>
      </c>
    </row>
    <row r="63" spans="1:2">
      <c r="A63" s="4" t="s">
        <v>394</v>
      </c>
      <c r="B63" s="9" t="n">
        <v>0.03</v>
      </c>
    </row>
    <row r="64" spans="1:2">
      <c r="A64" s="4" t="s">
        <v>395</v>
      </c>
      <c r="B64" s="9" t="n">
        <v>0.2</v>
      </c>
    </row>
    <row r="65" spans="1:2">
      <c r="A65" s="4" t="s">
        <v>396</v>
      </c>
      <c r="B65" s="4" t="s">
        <v>422</v>
      </c>
    </row>
    <row r="66" spans="1:2">
      <c r="A66" s="4" t="s">
        <v>423</v>
      </c>
    </row>
    <row r="67" spans="1:2">
      <c r="A67" s="4" t="s">
        <v>393</v>
      </c>
      <c r="B67" s="5" t="n">
        <v>1750000</v>
      </c>
    </row>
    <row r="68" spans="1:2">
      <c r="A68" s="4" t="s">
        <v>395</v>
      </c>
      <c r="B68" s="4" t="s">
        <v>424</v>
      </c>
    </row>
    <row r="69" spans="1:2">
      <c r="A69" s="4" t="s">
        <v>396</v>
      </c>
      <c r="B69" s="4" t="s">
        <v>425</v>
      </c>
    </row>
    <row r="70" spans="1:2">
      <c r="A70" s="4" t="s">
        <v>426</v>
      </c>
    </row>
    <row r="71" spans="1:2">
      <c r="A71" s="4" t="s">
        <v>393</v>
      </c>
      <c r="B71" s="5" t="n">
        <v>2500000</v>
      </c>
    </row>
    <row r="72" spans="1:2">
      <c r="A72" s="4" t="s">
        <v>395</v>
      </c>
      <c r="B72" s="9" t="n">
        <v>0.01</v>
      </c>
    </row>
    <row r="73" spans="1:2">
      <c r="A73" s="4" t="s">
        <v>396</v>
      </c>
      <c r="B73" s="4" t="s">
        <v>427</v>
      </c>
    </row>
    <row r="74" spans="1:2">
      <c r="A74" s="4" t="s">
        <v>428</v>
      </c>
    </row>
    <row r="75" spans="1:2">
      <c r="A75" s="4" t="s">
        <v>393</v>
      </c>
      <c r="B75" s="5" t="n">
        <v>2000000</v>
      </c>
    </row>
    <row r="76" spans="1:2">
      <c r="A76" s="4" t="s">
        <v>395</v>
      </c>
      <c r="B76" s="9" t="n">
        <v>0.2</v>
      </c>
    </row>
    <row r="77" spans="1:2">
      <c r="A77" s="4" t="s">
        <v>396</v>
      </c>
      <c r="B77" s="4" t="s">
        <v>429</v>
      </c>
    </row>
    <row r="78" spans="1:2">
      <c r="A78" s="4" t="s">
        <v>430</v>
      </c>
    </row>
    <row r="79" spans="1:2">
      <c r="A79" s="4" t="s">
        <v>393</v>
      </c>
      <c r="B79" s="5" t="n">
        <v>11500000</v>
      </c>
    </row>
    <row r="80" spans="1:2">
      <c r="A80" s="4" t="s">
        <v>395</v>
      </c>
      <c r="B80" s="4" t="s">
        <v>431</v>
      </c>
    </row>
    <row r="81" spans="1:2">
      <c r="A81" s="4" t="s">
        <v>396</v>
      </c>
      <c r="B81" s="4" t="s">
        <v>43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5"/>
    <col customWidth="1" max="5" min="5" width="14"/>
  </cols>
  <sheetData>
    <row r="1" spans="1:5">
      <c r="A1" s="1" t="s">
        <v>433</v>
      </c>
      <c r="B1" s="2" t="s">
        <v>59</v>
      </c>
      <c r="D1" s="2" t="s">
        <v>1</v>
      </c>
    </row>
    <row r="2" spans="1:5">
      <c r="B2" s="2" t="s">
        <v>2</v>
      </c>
      <c r="C2" s="2" t="s">
        <v>60</v>
      </c>
      <c r="D2" s="2" t="s">
        <v>2</v>
      </c>
      <c r="E2" s="2" t="s">
        <v>60</v>
      </c>
    </row>
    <row r="3" spans="1:5">
      <c r="A3" s="4" t="s">
        <v>434</v>
      </c>
      <c r="D3" s="5" t="n">
        <v>1700000</v>
      </c>
      <c r="E3" s="5" t="n">
        <v>5790910</v>
      </c>
    </row>
    <row r="4" spans="1:5">
      <c r="A4" s="4" t="s">
        <v>435</v>
      </c>
      <c r="D4" s="7" t="n">
        <v>266455</v>
      </c>
    </row>
    <row r="5" spans="1:5">
      <c r="A5" s="4" t="s">
        <v>92</v>
      </c>
      <c r="B5" s="7" t="n">
        <v>446002</v>
      </c>
      <c r="C5" s="7" t="n">
        <v>1225353</v>
      </c>
      <c r="D5" s="7" t="n">
        <v>1537292</v>
      </c>
      <c r="E5" s="7" t="n">
        <v>4403951</v>
      </c>
    </row>
    <row r="6" spans="1:5">
      <c r="A6" s="4" t="s">
        <v>264</v>
      </c>
    </row>
    <row r="7" spans="1:5">
      <c r="A7" s="4" t="s">
        <v>436</v>
      </c>
      <c r="D7" s="4" t="s">
        <v>437</v>
      </c>
    </row>
    <row r="8" spans="1:5">
      <c r="A8" s="4" t="s">
        <v>267</v>
      </c>
    </row>
    <row r="9" spans="1:5">
      <c r="A9" s="4" t="s">
        <v>436</v>
      </c>
      <c r="D9" s="4" t="s">
        <v>438</v>
      </c>
    </row>
    <row r="10" spans="1:5">
      <c r="A10" s="4" t="s">
        <v>81</v>
      </c>
    </row>
    <row r="11" spans="1:5">
      <c r="A11" s="4" t="s">
        <v>434</v>
      </c>
      <c r="D11" s="5" t="n">
        <v>27245460</v>
      </c>
    </row>
    <row r="12" spans="1:5">
      <c r="A12" s="4" t="s">
        <v>435</v>
      </c>
      <c r="D12" s="7" t="n">
        <v>2725</v>
      </c>
    </row>
    <row r="13" spans="1:5">
      <c r="A13" s="4" t="s">
        <v>439</v>
      </c>
    </row>
    <row r="14" spans="1:5">
      <c r="A14" s="4" t="s">
        <v>435</v>
      </c>
      <c r="D14" s="7" t="n">
        <v>61000</v>
      </c>
      <c r="E14" s="7" t="n">
        <v>90009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21"/>
    <col customWidth="1" max="3" min="3" width="14"/>
  </cols>
  <sheetData>
    <row r="1" spans="1:3">
      <c r="A1" s="1" t="s">
        <v>440</v>
      </c>
      <c r="B1" s="2" t="s">
        <v>254</v>
      </c>
    </row>
    <row r="2" spans="1:3">
      <c r="B2" s="2" t="s">
        <v>25</v>
      </c>
      <c r="C2" s="2" t="s">
        <v>327</v>
      </c>
    </row>
    <row r="3" spans="1:3">
      <c r="A3" s="3" t="s">
        <v>163</v>
      </c>
    </row>
    <row r="4" spans="1:3">
      <c r="A4" s="4" t="s">
        <v>441</v>
      </c>
      <c r="B4" s="4" t="s">
        <v>442</v>
      </c>
      <c r="C4" s="4" t="s">
        <v>442</v>
      </c>
    </row>
    <row r="5" spans="1:3">
      <c r="A5" s="4" t="s">
        <v>443</v>
      </c>
      <c r="B5" s="7" t="n">
        <v>79900000</v>
      </c>
    </row>
    <row r="6" spans="1:3">
      <c r="A6" s="4" t="s">
        <v>444</v>
      </c>
      <c r="B6" s="4" t="s">
        <v>445</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6</v>
      </c>
      <c r="B1" s="2" t="s">
        <v>1</v>
      </c>
    </row>
    <row r="2" spans="1:3">
      <c r="B2" s="2" t="s">
        <v>2</v>
      </c>
      <c r="C2" s="2" t="s">
        <v>60</v>
      </c>
    </row>
    <row r="3" spans="1:3">
      <c r="A3" s="3" t="s">
        <v>163</v>
      </c>
    </row>
    <row r="4" spans="1:3">
      <c r="A4" s="4" t="s">
        <v>447</v>
      </c>
      <c r="B4" s="7" t="n">
        <v>-4157140</v>
      </c>
      <c r="C4" s="7" t="n">
        <v>-14627993</v>
      </c>
    </row>
    <row r="5" spans="1:3">
      <c r="A5" s="4" t="s">
        <v>448</v>
      </c>
      <c r="B5" s="4" t="s">
        <v>29</v>
      </c>
      <c r="C5" s="4" t="s">
        <v>29</v>
      </c>
    </row>
    <row r="6" spans="1:3">
      <c r="A6" s="4" t="s">
        <v>87</v>
      </c>
      <c r="B6" s="7" t="n">
        <v>-4157140</v>
      </c>
      <c r="C6" s="7" t="n">
        <v>-14627993</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9</v>
      </c>
      <c r="B1" s="2" t="s">
        <v>1</v>
      </c>
    </row>
    <row r="2" spans="1:3">
      <c r="B2" s="2" t="s">
        <v>2</v>
      </c>
      <c r="C2" s="2" t="s">
        <v>60</v>
      </c>
    </row>
    <row r="3" spans="1:3">
      <c r="A3" s="3" t="s">
        <v>163</v>
      </c>
    </row>
    <row r="4" spans="1:3">
      <c r="A4" s="4" t="s">
        <v>450</v>
      </c>
      <c r="B4" s="4" t="s">
        <v>29</v>
      </c>
      <c r="C4" s="4" t="s">
        <v>29</v>
      </c>
    </row>
    <row r="5" spans="1:3">
      <c r="A5" s="4" t="s">
        <v>451</v>
      </c>
      <c r="B5" s="4" t="s">
        <v>29</v>
      </c>
      <c r="C5" s="4" t="s">
        <v>29</v>
      </c>
    </row>
    <row r="6" spans="1:3">
      <c r="A6" s="4" t="s">
        <v>452</v>
      </c>
      <c r="B6" s="4" t="s">
        <v>29</v>
      </c>
      <c r="C6" s="4" t="s">
        <v>29</v>
      </c>
    </row>
    <row r="7" spans="1:3">
      <c r="A7" s="4" t="s">
        <v>87</v>
      </c>
      <c r="B7" s="4" t="s">
        <v>29</v>
      </c>
      <c r="C7" s="4" t="s">
        <v>29</v>
      </c>
    </row>
    <row r="8" spans="1:3">
      <c r="A8" s="4" t="s">
        <v>453</v>
      </c>
      <c r="B8" s="4" t="s">
        <v>29</v>
      </c>
      <c r="C8" s="4" t="s">
        <v>29</v>
      </c>
    </row>
    <row r="9" spans="1:3">
      <c r="A9" s="4" t="s">
        <v>454</v>
      </c>
      <c r="B9" s="4" t="s">
        <v>29</v>
      </c>
      <c r="C9" s="4" t="s">
        <v>29</v>
      </c>
    </row>
    <row r="10" spans="1:3">
      <c r="A10" s="4" t="s">
        <v>455</v>
      </c>
      <c r="B10" s="4" t="s">
        <v>29</v>
      </c>
      <c r="C10" s="4" t="s">
        <v>29</v>
      </c>
    </row>
    <row r="11" spans="1:3">
      <c r="A11" s="4" t="s">
        <v>456</v>
      </c>
      <c r="B11" s="4" t="s">
        <v>29</v>
      </c>
      <c r="C11" s="4" t="s">
        <v>29</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4"/>
    <col customWidth="1" max="5" min="5" width="14"/>
    <col customWidth="1" max="6" min="6" width="14"/>
    <col customWidth="1" max="7" min="7" width="13"/>
  </cols>
  <sheetData>
    <row r="1" spans="1:7">
      <c r="A1" s="1" t="s">
        <v>457</v>
      </c>
      <c r="B1" s="2" t="s">
        <v>458</v>
      </c>
      <c r="C1" s="2" t="s">
        <v>459</v>
      </c>
      <c r="D1" s="2" t="s">
        <v>460</v>
      </c>
      <c r="E1" s="2" t="s">
        <v>461</v>
      </c>
      <c r="F1" s="2" t="s">
        <v>462</v>
      </c>
      <c r="G1" s="2" t="s">
        <v>463</v>
      </c>
    </row>
    <row r="2" spans="1:7">
      <c r="A2" s="4" t="s">
        <v>464</v>
      </c>
    </row>
    <row r="3" spans="1:7">
      <c r="A3" s="4" t="s">
        <v>465</v>
      </c>
      <c r="E3" s="7" t="n">
        <v>100000</v>
      </c>
    </row>
    <row r="4" spans="1:7">
      <c r="A4" s="4" t="s">
        <v>466</v>
      </c>
    </row>
    <row r="5" spans="1:7">
      <c r="A5" s="4" t="s">
        <v>467</v>
      </c>
      <c r="E5" s="7" t="n">
        <v>1372000</v>
      </c>
    </row>
    <row r="6" spans="1:7">
      <c r="A6" s="4" t="s">
        <v>468</v>
      </c>
      <c r="E6" s="4" t="s">
        <v>469</v>
      </c>
    </row>
    <row r="7" spans="1:7">
      <c r="A7" s="4" t="s">
        <v>470</v>
      </c>
    </row>
    <row r="8" spans="1:7">
      <c r="A8" s="4" t="s">
        <v>471</v>
      </c>
      <c r="B8" s="5" t="n">
        <v>1000000</v>
      </c>
      <c r="D8" s="5" t="n">
        <v>300000</v>
      </c>
    </row>
    <row r="9" spans="1:7">
      <c r="A9" s="4" t="s">
        <v>472</v>
      </c>
      <c r="B9" s="7" t="n">
        <v>270000</v>
      </c>
      <c r="D9" s="7" t="n">
        <v>2880384</v>
      </c>
    </row>
    <row r="10" spans="1:7">
      <c r="A10" s="4" t="s">
        <v>473</v>
      </c>
      <c r="D10" s="5" t="n">
        <v>2715000</v>
      </c>
    </row>
    <row r="11" spans="1:7">
      <c r="A11" s="4" t="s">
        <v>474</v>
      </c>
      <c r="D11" s="5" t="n">
        <v>165384</v>
      </c>
    </row>
    <row r="12" spans="1:7">
      <c r="A12" s="4" t="s">
        <v>475</v>
      </c>
    </row>
    <row r="13" spans="1:7">
      <c r="A13" s="4" t="s">
        <v>474</v>
      </c>
      <c r="D13" s="5" t="n">
        <v>100000</v>
      </c>
    </row>
    <row r="14" spans="1:7">
      <c r="A14" s="4" t="s">
        <v>476</v>
      </c>
    </row>
    <row r="15" spans="1:7">
      <c r="A15" s="4" t="s">
        <v>474</v>
      </c>
      <c r="D15" s="7" t="n">
        <v>65384</v>
      </c>
    </row>
    <row r="16" spans="1:7">
      <c r="A16" s="4" t="s">
        <v>477</v>
      </c>
    </row>
    <row r="17" spans="1:7">
      <c r="A17" s="4" t="s">
        <v>478</v>
      </c>
      <c r="G17" s="5" t="n">
        <v>500000</v>
      </c>
    </row>
    <row r="18" spans="1:7">
      <c r="A18" s="4" t="s">
        <v>479</v>
      </c>
      <c r="C18" s="5" t="n">
        <v>500000</v>
      </c>
    </row>
    <row r="19" spans="1:7">
      <c r="A19" s="4" t="s">
        <v>480</v>
      </c>
    </row>
    <row r="20" spans="1:7">
      <c r="A20" s="4" t="s">
        <v>471</v>
      </c>
      <c r="F20" s="5" t="n">
        <v>20250000</v>
      </c>
    </row>
    <row r="21" spans="1:7">
      <c r="A21" s="4" t="s">
        <v>472</v>
      </c>
      <c r="F21" s="7" t="n">
        <v>98000000</v>
      </c>
    </row>
    <row r="22" spans="1:7">
      <c r="A22" s="4" t="s">
        <v>481</v>
      </c>
    </row>
    <row r="23" spans="1:7">
      <c r="A23" s="4" t="s">
        <v>471</v>
      </c>
      <c r="F23" s="5" t="n">
        <v>8000000</v>
      </c>
    </row>
    <row r="24" spans="1:7">
      <c r="A24" s="4" t="s">
        <v>482</v>
      </c>
    </row>
    <row r="25" spans="1:7">
      <c r="A25" s="4" t="s">
        <v>471</v>
      </c>
      <c r="F25" s="5" t="n">
        <v>12250000</v>
      </c>
    </row>
    <row r="26" spans="1:7">
      <c r="A26" s="4" t="s">
        <v>472</v>
      </c>
      <c r="F26" s="7" t="n">
        <v>16006000</v>
      </c>
    </row>
    <row r="27" spans="1:7">
      <c r="A27" s="4" t="s">
        <v>483</v>
      </c>
    </row>
    <row r="28" spans="1:7">
      <c r="A28" s="4" t="s">
        <v>471</v>
      </c>
      <c r="E28" s="5" t="n">
        <v>540000</v>
      </c>
    </row>
    <row r="29" spans="1:7">
      <c r="A29" s="4" t="s">
        <v>472</v>
      </c>
      <c r="E29" s="7" t="n">
        <v>972000</v>
      </c>
    </row>
    <row r="30" spans="1:7">
      <c r="A30" s="4" t="s">
        <v>484</v>
      </c>
      <c r="E30" s="7" t="n">
        <v>400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64"/>
    <col customWidth="1" max="2" min="2" width="14"/>
    <col customWidth="1" max="3" min="3" width="80"/>
    <col customWidth="1" max="4" min="4" width="14"/>
    <col customWidth="1" max="5" min="5" width="14"/>
    <col customWidth="1" max="6" min="6" width="80"/>
  </cols>
  <sheetData>
    <row r="1" spans="1:6">
      <c r="A1" s="1" t="s">
        <v>485</v>
      </c>
      <c r="B1" s="2" t="s">
        <v>486</v>
      </c>
      <c r="C1" s="2" t="s">
        <v>487</v>
      </c>
      <c r="D1" s="2" t="s">
        <v>2</v>
      </c>
      <c r="E1" s="2" t="s">
        <v>60</v>
      </c>
      <c r="F1" s="2" t="s">
        <v>2</v>
      </c>
    </row>
    <row r="2" spans="1:6">
      <c r="A2" s="4" t="s">
        <v>488</v>
      </c>
      <c r="D2" s="7" t="n">
        <v>12632</v>
      </c>
      <c r="E2" s="7" t="n">
        <v>4009</v>
      </c>
    </row>
    <row r="3" spans="1:6">
      <c r="A3" s="4" t="s">
        <v>489</v>
      </c>
      <c r="D3" s="7" t="n">
        <v>34982</v>
      </c>
      <c r="F3" s="7" t="n">
        <v>34982</v>
      </c>
    </row>
    <row r="4" spans="1:6">
      <c r="A4" s="4" t="s">
        <v>490</v>
      </c>
    </row>
    <row r="5" spans="1:6">
      <c r="A5" s="4" t="s">
        <v>491</v>
      </c>
      <c r="F5" s="4" t="s">
        <v>492</v>
      </c>
    </row>
    <row r="6" spans="1:6">
      <c r="A6" s="4" t="s">
        <v>493</v>
      </c>
    </row>
    <row r="7" spans="1:6">
      <c r="A7" s="4" t="s">
        <v>494</v>
      </c>
      <c r="C7" s="4" t="s">
        <v>495</v>
      </c>
      <c r="F7" s="4" t="s">
        <v>496</v>
      </c>
    </row>
    <row r="8" spans="1:6">
      <c r="A8" s="4" t="s">
        <v>497</v>
      </c>
      <c r="F8" s="7" t="n">
        <v>1</v>
      </c>
    </row>
    <row r="9" spans="1:6">
      <c r="A9" s="4" t="s">
        <v>498</v>
      </c>
    </row>
    <row r="10" spans="1:6">
      <c r="A10" s="4" t="s">
        <v>499</v>
      </c>
      <c r="B10" s="4" t="s">
        <v>334</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J45"/>
  <sheetViews>
    <sheetView workbookViewId="0">
      <selection activeCell="A1" sqref="A1"/>
    </sheetView>
  </sheetViews>
  <sheetFormatPr baseColWidth="8" defaultRowHeight="15" outlineLevelCol="0"/>
  <cols>
    <col customWidth="1" max="1" min="1" width="80"/>
    <col customWidth="1" max="2" min="2" width="27"/>
    <col customWidth="1" max="3" min="3" width="80"/>
    <col customWidth="1" max="4" min="4" width="27"/>
    <col customWidth="1" max="5" min="5" width="27"/>
    <col customWidth="1" max="6" min="6" width="27"/>
    <col customWidth="1" max="7" min="7" width="21"/>
    <col customWidth="1" max="8" min="8" width="21"/>
    <col customWidth="1" max="9" min="9" width="14"/>
    <col customWidth="1" max="10" min="10" width="21"/>
  </cols>
  <sheetData>
    <row r="1" spans="1:10">
      <c r="A1" s="1" t="s">
        <v>500</v>
      </c>
      <c r="B1" s="2" t="s">
        <v>501</v>
      </c>
      <c r="C1" s="2" t="s">
        <v>502</v>
      </c>
      <c r="D1" s="2" t="s">
        <v>503</v>
      </c>
      <c r="E1" s="2" t="s">
        <v>296</v>
      </c>
      <c r="F1" s="2" t="s">
        <v>504</v>
      </c>
      <c r="G1" s="2" t="s">
        <v>505</v>
      </c>
      <c r="H1" s="2" t="s">
        <v>506</v>
      </c>
      <c r="I1" s="2" t="s">
        <v>324</v>
      </c>
      <c r="J1" s="2" t="s">
        <v>328</v>
      </c>
    </row>
    <row r="2" spans="1:10">
      <c r="A2" s="4" t="s">
        <v>507</v>
      </c>
      <c r="E2" s="7" t="n">
        <v>138843</v>
      </c>
    </row>
    <row r="3" spans="1:10">
      <c r="A3" s="4" t="s">
        <v>508</v>
      </c>
      <c r="G3" s="7" t="n">
        <v>149854</v>
      </c>
      <c r="J3" s="7" t="n">
        <v>2000000</v>
      </c>
    </row>
    <row r="4" spans="1:10">
      <c r="A4" s="4" t="s">
        <v>509</v>
      </c>
      <c r="E4" s="4" t="s">
        <v>29</v>
      </c>
      <c r="F4" s="7" t="n">
        <v>-18681</v>
      </c>
      <c r="H4" s="7" t="n">
        <v>30000</v>
      </c>
    </row>
    <row r="5" spans="1:10">
      <c r="A5" s="4" t="s">
        <v>510</v>
      </c>
      <c r="G5" s="4" t="s">
        <v>333</v>
      </c>
      <c r="H5" s="4" t="s">
        <v>334</v>
      </c>
      <c r="I5" s="4" t="s">
        <v>246</v>
      </c>
      <c r="J5" s="4" t="s">
        <v>246</v>
      </c>
    </row>
    <row r="6" spans="1:10">
      <c r="A6" s="4" t="s">
        <v>511</v>
      </c>
      <c r="E6" s="5" t="n">
        <v>4694017</v>
      </c>
    </row>
    <row r="7" spans="1:10">
      <c r="A7" s="4" t="s">
        <v>57</v>
      </c>
      <c r="E7" s="5" t="n">
        <v>357140708</v>
      </c>
      <c r="F7" s="5" t="n">
        <v>250428133</v>
      </c>
    </row>
    <row r="8" spans="1:10">
      <c r="A8" s="4" t="s">
        <v>512</v>
      </c>
    </row>
    <row r="9" spans="1:10">
      <c r="A9" s="4" t="s">
        <v>513</v>
      </c>
      <c r="B9" s="5" t="n">
        <v>26391765</v>
      </c>
    </row>
    <row r="10" spans="1:10">
      <c r="A10" s="4" t="s">
        <v>511</v>
      </c>
      <c r="B10" s="5" t="n">
        <v>3194017</v>
      </c>
    </row>
    <row r="11" spans="1:10">
      <c r="A11" s="4" t="s">
        <v>514</v>
      </c>
      <c r="B11" s="5" t="n">
        <v>4800000</v>
      </c>
    </row>
    <row r="12" spans="1:10">
      <c r="A12" s="4" t="s">
        <v>515</v>
      </c>
      <c r="B12" s="5" t="n">
        <v>560000</v>
      </c>
    </row>
    <row r="13" spans="1:10">
      <c r="A13" s="4" t="s">
        <v>516</v>
      </c>
      <c r="B13" s="5" t="n">
        <v>12500000</v>
      </c>
    </row>
    <row r="14" spans="1:10">
      <c r="A14" s="4" t="s">
        <v>517</v>
      </c>
      <c r="B14" s="7" t="n">
        <v>475000</v>
      </c>
    </row>
    <row r="15" spans="1:10">
      <c r="A15" s="4" t="s">
        <v>57</v>
      </c>
      <c r="B15" s="5" t="n">
        <v>383532473</v>
      </c>
    </row>
    <row r="16" spans="1:10">
      <c r="A16" s="4" t="s">
        <v>518</v>
      </c>
    </row>
    <row r="17" spans="1:10">
      <c r="A17" s="4" t="s">
        <v>513</v>
      </c>
      <c r="B17" s="5" t="n">
        <v>5337748</v>
      </c>
    </row>
    <row r="18" spans="1:10">
      <c r="A18" s="4" t="s">
        <v>519</v>
      </c>
    </row>
    <row r="19" spans="1:10">
      <c r="A19" s="4" t="s">
        <v>507</v>
      </c>
      <c r="D19" s="7" t="n">
        <v>675000</v>
      </c>
    </row>
    <row r="20" spans="1:10">
      <c r="A20" s="4" t="s">
        <v>513</v>
      </c>
      <c r="D20" s="5" t="n">
        <v>1000000</v>
      </c>
    </row>
    <row r="21" spans="1:10">
      <c r="A21" s="4" t="s">
        <v>520</v>
      </c>
      <c r="D21" s="5" t="n">
        <v>90000000</v>
      </c>
    </row>
    <row r="22" spans="1:10">
      <c r="A22" s="4" t="s">
        <v>521</v>
      </c>
    </row>
    <row r="23" spans="1:10">
      <c r="A23" s="4" t="s">
        <v>513</v>
      </c>
      <c r="D23" s="5" t="n">
        <v>1500000</v>
      </c>
    </row>
    <row r="24" spans="1:10">
      <c r="A24" s="4" t="s">
        <v>522</v>
      </c>
    </row>
    <row r="25" spans="1:10">
      <c r="A25" s="4" t="s">
        <v>507</v>
      </c>
      <c r="C25" s="7" t="n">
        <v>400000</v>
      </c>
    </row>
    <row r="26" spans="1:10">
      <c r="A26" s="4" t="s">
        <v>513</v>
      </c>
      <c r="C26" s="5" t="n">
        <v>560000</v>
      </c>
    </row>
    <row r="27" spans="1:10">
      <c r="A27" s="4" t="s">
        <v>523</v>
      </c>
      <c r="C27" s="5" t="n">
        <v>2656250</v>
      </c>
    </row>
    <row r="28" spans="1:10">
      <c r="A28" s="4" t="s">
        <v>524</v>
      </c>
      <c r="C28" s="7" t="n">
        <v>350000</v>
      </c>
    </row>
    <row r="29" spans="1:10">
      <c r="A29" s="4" t="s">
        <v>525</v>
      </c>
      <c r="C29" s="5" t="n">
        <v>5000000</v>
      </c>
    </row>
    <row r="30" spans="1:10">
      <c r="A30" s="4" t="s">
        <v>526</v>
      </c>
      <c r="C30" s="5" t="n">
        <v>45000000</v>
      </c>
    </row>
    <row r="31" spans="1:10">
      <c r="A31" s="4" t="s">
        <v>527</v>
      </c>
      <c r="C31" s="4" t="s">
        <v>268</v>
      </c>
    </row>
    <row r="32" spans="1:10">
      <c r="A32" s="4" t="s">
        <v>528</v>
      </c>
      <c r="C32" s="9" t="n">
        <v>0.08</v>
      </c>
    </row>
    <row r="33" spans="1:10">
      <c r="A33" s="4" t="s">
        <v>529</v>
      </c>
      <c r="C33" s="4" t="s">
        <v>530</v>
      </c>
    </row>
    <row r="34" spans="1:10">
      <c r="A34" s="4" t="s">
        <v>531</v>
      </c>
      <c r="C34" s="4" t="s">
        <v>532</v>
      </c>
    </row>
    <row r="35" spans="1:10">
      <c r="A35" s="4" t="s">
        <v>508</v>
      </c>
      <c r="C35" s="7" t="n">
        <v>425000</v>
      </c>
    </row>
    <row r="36" spans="1:10">
      <c r="A36" s="4" t="s">
        <v>509</v>
      </c>
      <c r="C36" s="5" t="n">
        <v>70000</v>
      </c>
    </row>
    <row r="37" spans="1:10">
      <c r="A37" s="4" t="s">
        <v>533</v>
      </c>
      <c r="C37" s="7" t="n">
        <v>5000</v>
      </c>
    </row>
    <row r="38" spans="1:10">
      <c r="A38" s="4" t="s">
        <v>510</v>
      </c>
      <c r="C38" s="4" t="s">
        <v>534</v>
      </c>
    </row>
    <row r="39" spans="1:10">
      <c r="A39" s="4" t="s">
        <v>535</v>
      </c>
      <c r="C39" s="5" t="n">
        <v>25</v>
      </c>
    </row>
    <row r="40" spans="1:10">
      <c r="A40" s="4" t="s">
        <v>536</v>
      </c>
      <c r="C40" s="4" t="s">
        <v>537</v>
      </c>
    </row>
    <row r="41" spans="1:10">
      <c r="A41" s="4" t="s">
        <v>538</v>
      </c>
      <c r="C41" s="4" t="s">
        <v>539</v>
      </c>
    </row>
    <row r="42" spans="1:10">
      <c r="A42" s="4" t="s">
        <v>540</v>
      </c>
    </row>
    <row r="43" spans="1:10">
      <c r="A43" s="4" t="s">
        <v>523</v>
      </c>
      <c r="C43" s="5" t="n">
        <v>2656250</v>
      </c>
    </row>
    <row r="44" spans="1:10">
      <c r="A44" s="4" t="s">
        <v>541</v>
      </c>
    </row>
    <row r="45" spans="1:10">
      <c r="A45" s="4" t="s">
        <v>536</v>
      </c>
      <c r="C45" s="4" t="s">
        <v>33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8"/>
    <col customWidth="1" max="5" min="5" width="26"/>
    <col customWidth="1" max="6" min="6" width="29"/>
    <col customWidth="1" max="7" min="7" width="34"/>
    <col customWidth="1" max="8" min="8" width="12"/>
  </cols>
  <sheetData>
    <row r="1" spans="1:8">
      <c r="A1" s="1" t="s">
        <v>80</v>
      </c>
      <c r="B1" s="2" t="s">
        <v>81</v>
      </c>
      <c r="C1" s="2" t="s">
        <v>82</v>
      </c>
      <c r="D1" s="2" t="s">
        <v>83</v>
      </c>
      <c r="E1" s="2" t="s">
        <v>84</v>
      </c>
      <c r="F1" s="2" t="s">
        <v>85</v>
      </c>
      <c r="G1" s="2" t="s">
        <v>86</v>
      </c>
      <c r="H1" s="2" t="s">
        <v>87</v>
      </c>
    </row>
    <row r="2" spans="1:8">
      <c r="A2" s="4" t="s">
        <v>88</v>
      </c>
      <c r="B2" s="7" t="n">
        <v>25043</v>
      </c>
      <c r="C2" s="7" t="n">
        <v>360420026</v>
      </c>
      <c r="D2" s="7" t="n">
        <v>962429</v>
      </c>
      <c r="E2" s="7" t="n">
        <v>-822500</v>
      </c>
      <c r="F2" s="7" t="n">
        <v>-365718976</v>
      </c>
      <c r="G2" s="7" t="n">
        <v>-3990366</v>
      </c>
      <c r="H2" s="7" t="n">
        <v>-9124344</v>
      </c>
    </row>
    <row r="3" spans="1:8">
      <c r="A3" s="4" t="s">
        <v>89</v>
      </c>
      <c r="B3" s="5" t="n">
        <v>250428133</v>
      </c>
    </row>
    <row r="4" spans="1:8">
      <c r="A4" s="4" t="s">
        <v>90</v>
      </c>
      <c r="B4" s="7" t="n">
        <v>2725</v>
      </c>
      <c r="C4" s="5" t="n">
        <v>1818276</v>
      </c>
      <c r="D4" s="5" t="n">
        <v>-494546</v>
      </c>
      <c r="E4" s="5" t="n">
        <v>-1060000</v>
      </c>
      <c r="F4" s="4" t="s">
        <v>29</v>
      </c>
      <c r="G4" s="4" t="s">
        <v>29</v>
      </c>
      <c r="H4" s="7" t="n">
        <v>266455</v>
      </c>
    </row>
    <row r="5" spans="1:8">
      <c r="A5" s="4" t="s">
        <v>91</v>
      </c>
      <c r="B5" s="5" t="n">
        <v>27245460</v>
      </c>
      <c r="H5" s="5" t="n">
        <v>1700000</v>
      </c>
    </row>
    <row r="6" spans="1:8">
      <c r="A6" s="4" t="s">
        <v>92</v>
      </c>
      <c r="B6" s="4" t="s">
        <v>29</v>
      </c>
      <c r="C6" s="4" t="s">
        <v>29</v>
      </c>
      <c r="D6" s="4" t="s">
        <v>29</v>
      </c>
      <c r="E6" s="5" t="n">
        <v>1270837</v>
      </c>
      <c r="F6" s="4" t="s">
        <v>29</v>
      </c>
      <c r="G6" s="4" t="s">
        <v>29</v>
      </c>
      <c r="H6" s="7" t="n">
        <v>1270837</v>
      </c>
    </row>
    <row r="7" spans="1:8">
      <c r="A7" s="4" t="s">
        <v>93</v>
      </c>
      <c r="B7" s="7" t="n">
        <v>379</v>
      </c>
      <c r="C7" s="5" t="n">
        <v>201000</v>
      </c>
      <c r="D7" s="4" t="s">
        <v>29</v>
      </c>
      <c r="E7" s="4" t="s">
        <v>29</v>
      </c>
      <c r="F7" s="4" t="s">
        <v>29</v>
      </c>
      <c r="G7" s="4" t="s">
        <v>29</v>
      </c>
      <c r="H7" s="5" t="n">
        <v>201379</v>
      </c>
    </row>
    <row r="8" spans="1:8">
      <c r="A8" s="4" t="s">
        <v>94</v>
      </c>
      <c r="B8" s="5" t="n">
        <v>3787570</v>
      </c>
    </row>
    <row r="9" spans="1:8">
      <c r="A9" s="4" t="s">
        <v>95</v>
      </c>
      <c r="B9" s="7" t="n">
        <v>3929</v>
      </c>
      <c r="C9" s="5" t="n">
        <v>1831577</v>
      </c>
      <c r="D9" s="5" t="n">
        <v>56343</v>
      </c>
      <c r="E9" s="4" t="s">
        <v>29</v>
      </c>
      <c r="F9" s="4" t="s">
        <v>29</v>
      </c>
      <c r="G9" s="4" t="s">
        <v>29</v>
      </c>
      <c r="H9" s="5" t="n">
        <v>1891849</v>
      </c>
    </row>
    <row r="10" spans="1:8">
      <c r="A10" s="4" t="s">
        <v>96</v>
      </c>
      <c r="B10" s="5" t="n">
        <v>39293111</v>
      </c>
    </row>
    <row r="11" spans="1:8">
      <c r="A11" s="4" t="s">
        <v>97</v>
      </c>
      <c r="B11" s="7" t="n">
        <v>3638</v>
      </c>
      <c r="C11" s="5" t="n">
        <v>452901</v>
      </c>
      <c r="D11" s="5" t="n">
        <v>250000</v>
      </c>
      <c r="E11" s="4" t="s">
        <v>29</v>
      </c>
      <c r="F11" s="4" t="s">
        <v>29</v>
      </c>
      <c r="G11" s="4" t="s">
        <v>29</v>
      </c>
      <c r="H11" s="5" t="n">
        <v>706539</v>
      </c>
    </row>
    <row r="12" spans="1:8">
      <c r="A12" s="4" t="s">
        <v>98</v>
      </c>
      <c r="B12" s="5" t="n">
        <v>36386434</v>
      </c>
    </row>
    <row r="13" spans="1:8">
      <c r="A13" s="4" t="s">
        <v>99</v>
      </c>
      <c r="B13" s="4" t="s">
        <v>29</v>
      </c>
      <c r="C13" s="5" t="n">
        <v>590605</v>
      </c>
      <c r="D13" s="4" t="s">
        <v>29</v>
      </c>
      <c r="E13" s="4" t="s">
        <v>29</v>
      </c>
      <c r="F13" s="4" t="s">
        <v>29</v>
      </c>
      <c r="G13" s="4" t="s">
        <v>29</v>
      </c>
      <c r="H13" s="5" t="n">
        <v>590605</v>
      </c>
    </row>
    <row r="14" spans="1:8">
      <c r="A14" s="4" t="s">
        <v>75</v>
      </c>
      <c r="B14" s="4" t="s">
        <v>29</v>
      </c>
      <c r="C14" s="4" t="s">
        <v>29</v>
      </c>
      <c r="D14" s="4" t="s">
        <v>29</v>
      </c>
      <c r="E14" s="4" t="s">
        <v>29</v>
      </c>
      <c r="F14" s="5" t="n">
        <v>-3671484</v>
      </c>
      <c r="G14" s="5" t="n">
        <v>-485656</v>
      </c>
      <c r="H14" s="5" t="n">
        <v>-4157140</v>
      </c>
    </row>
    <row r="15" spans="1:8">
      <c r="A15" s="4" t="s">
        <v>100</v>
      </c>
      <c r="B15" s="7" t="n">
        <v>35714</v>
      </c>
      <c r="C15" s="7" t="n">
        <v>365314385</v>
      </c>
      <c r="D15" s="7" t="n">
        <v>774226</v>
      </c>
      <c r="E15" s="7" t="n">
        <v>-611663</v>
      </c>
      <c r="F15" s="7" t="n">
        <v>-369390460</v>
      </c>
      <c r="G15" s="7" t="n">
        <v>-4476022</v>
      </c>
      <c r="H15" s="7" t="n">
        <v>-8353820</v>
      </c>
    </row>
    <row r="16" spans="1:8">
      <c r="A16" s="4" t="s">
        <v>101</v>
      </c>
      <c r="B16" s="5" t="n">
        <v>35714070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2</v>
      </c>
      <c r="B1" s="2" t="s">
        <v>1</v>
      </c>
    </row>
    <row r="2" spans="1:3">
      <c r="B2" s="2" t="s">
        <v>2</v>
      </c>
      <c r="C2" s="2" t="s">
        <v>60</v>
      </c>
    </row>
    <row r="3" spans="1:3">
      <c r="A3" s="3" t="s">
        <v>103</v>
      </c>
    </row>
    <row r="4" spans="1:3">
      <c r="A4" s="4" t="s">
        <v>75</v>
      </c>
      <c r="B4" s="7" t="n">
        <v>-4157140</v>
      </c>
      <c r="C4" s="7" t="n">
        <v>-14627993</v>
      </c>
    </row>
    <row r="5" spans="1:3">
      <c r="A5" s="3" t="s">
        <v>104</v>
      </c>
    </row>
    <row r="6" spans="1:3">
      <c r="A6" s="4" t="s">
        <v>105</v>
      </c>
      <c r="B6" s="5" t="n">
        <v>557</v>
      </c>
      <c r="C6" s="5" t="n">
        <v>1280</v>
      </c>
    </row>
    <row r="7" spans="1:3">
      <c r="A7" s="4" t="s">
        <v>106</v>
      </c>
      <c r="B7" s="5" t="n">
        <v>1270837</v>
      </c>
      <c r="C7" s="5" t="n">
        <v>2315190</v>
      </c>
    </row>
    <row r="8" spans="1:3">
      <c r="A8" s="4" t="s">
        <v>107</v>
      </c>
      <c r="B8" s="5" t="n">
        <v>-998991</v>
      </c>
      <c r="C8" s="5" t="n">
        <v>1978754</v>
      </c>
    </row>
    <row r="9" spans="1:3">
      <c r="A9" s="4" t="s">
        <v>108</v>
      </c>
      <c r="B9" s="5" t="n">
        <v>266456</v>
      </c>
      <c r="C9" s="5" t="n">
        <v>2111259</v>
      </c>
    </row>
    <row r="10" spans="1:3">
      <c r="A10" s="4" t="s">
        <v>109</v>
      </c>
      <c r="B10" s="5" t="n">
        <v>590605</v>
      </c>
      <c r="C10" s="5" t="n">
        <v>2756404</v>
      </c>
    </row>
    <row r="11" spans="1:3">
      <c r="A11" s="4" t="s">
        <v>110</v>
      </c>
      <c r="B11" s="5" t="n">
        <v>378</v>
      </c>
      <c r="C11" s="5" t="n">
        <v>191750</v>
      </c>
    </row>
    <row r="12" spans="1:3">
      <c r="A12" s="4" t="s">
        <v>111</v>
      </c>
      <c r="B12" s="5" t="n">
        <v>60347</v>
      </c>
      <c r="C12" s="5" t="n">
        <v>727612</v>
      </c>
    </row>
    <row r="13" spans="1:3">
      <c r="A13" s="4" t="s">
        <v>112</v>
      </c>
      <c r="B13" s="4" t="s">
        <v>29</v>
      </c>
      <c r="C13" s="5" t="n">
        <v>2661</v>
      </c>
    </row>
    <row r="14" spans="1:3">
      <c r="A14" s="3" t="s">
        <v>113</v>
      </c>
    </row>
    <row r="15" spans="1:3">
      <c r="A15" s="4" t="s">
        <v>36</v>
      </c>
      <c r="B15" s="5" t="n">
        <v>678162</v>
      </c>
      <c r="C15" s="5" t="n">
        <v>103155</v>
      </c>
    </row>
    <row r="16" spans="1:3">
      <c r="A16" s="4" t="s">
        <v>114</v>
      </c>
      <c r="B16" s="4" t="s">
        <v>29</v>
      </c>
      <c r="C16" s="5" t="n">
        <v>13536</v>
      </c>
    </row>
    <row r="17" spans="1:3">
      <c r="A17" s="4" t="s">
        <v>37</v>
      </c>
      <c r="B17" s="5" t="n">
        <v>887608</v>
      </c>
      <c r="C17" s="5" t="n">
        <v>2093015</v>
      </c>
    </row>
    <row r="18" spans="1:3">
      <c r="A18" s="4" t="s">
        <v>115</v>
      </c>
      <c r="B18" s="5" t="n">
        <v>-214327</v>
      </c>
      <c r="C18" s="4" t="s">
        <v>29</v>
      </c>
    </row>
    <row r="19" spans="1:3">
      <c r="A19" s="4" t="s">
        <v>116</v>
      </c>
      <c r="B19" s="5" t="n">
        <v>-1615508</v>
      </c>
      <c r="C19" s="5" t="n">
        <v>-2333377</v>
      </c>
    </row>
    <row r="20" spans="1:3">
      <c r="A20" s="3" t="s">
        <v>117</v>
      </c>
    </row>
    <row r="21" spans="1:3">
      <c r="A21" s="4" t="s">
        <v>118</v>
      </c>
      <c r="B21" s="5" t="n">
        <v>-1505</v>
      </c>
      <c r="C21" s="4" t="s">
        <v>29</v>
      </c>
    </row>
    <row r="22" spans="1:3">
      <c r="A22" s="4" t="s">
        <v>119</v>
      </c>
      <c r="B22" s="5" t="n">
        <v>-1505</v>
      </c>
      <c r="C22" s="4" t="s">
        <v>29</v>
      </c>
    </row>
    <row r="23" spans="1:3">
      <c r="A23" s="3" t="s">
        <v>120</v>
      </c>
    </row>
    <row r="24" spans="1:3">
      <c r="A24" s="4" t="s">
        <v>121</v>
      </c>
      <c r="B24" s="5" t="n">
        <v>-321846</v>
      </c>
      <c r="C24" s="4" t="s">
        <v>29</v>
      </c>
    </row>
    <row r="25" spans="1:3">
      <c r="A25" s="4" t="s">
        <v>122</v>
      </c>
      <c r="B25" s="5" t="n">
        <v>706540</v>
      </c>
      <c r="C25" s="5" t="n">
        <v>200000</v>
      </c>
    </row>
    <row r="26" spans="1:3">
      <c r="A26" s="4" t="s">
        <v>123</v>
      </c>
      <c r="B26" s="5" t="n">
        <v>1180500</v>
      </c>
      <c r="C26" s="5" t="n">
        <v>2132380</v>
      </c>
    </row>
    <row r="27" spans="1:3">
      <c r="A27" s="4" t="s">
        <v>124</v>
      </c>
      <c r="B27" s="5" t="n">
        <v>1565194</v>
      </c>
      <c r="C27" s="5" t="n">
        <v>2332380</v>
      </c>
    </row>
    <row r="28" spans="1:3">
      <c r="A28" s="4" t="s">
        <v>125</v>
      </c>
      <c r="B28" s="5" t="n">
        <v>-51819</v>
      </c>
      <c r="C28" s="5" t="n">
        <v>-997</v>
      </c>
    </row>
    <row r="29" spans="1:3">
      <c r="A29" s="4" t="s">
        <v>126</v>
      </c>
      <c r="B29" s="5" t="n">
        <v>74389</v>
      </c>
      <c r="C29" s="5" t="n">
        <v>23149</v>
      </c>
    </row>
    <row r="30" spans="1:3">
      <c r="A30" s="4" t="s">
        <v>127</v>
      </c>
      <c r="B30" s="5" t="n">
        <v>22570</v>
      </c>
      <c r="C30" s="5" t="n">
        <v>22152</v>
      </c>
    </row>
    <row r="31" spans="1:3">
      <c r="A31" s="3" t="s">
        <v>128</v>
      </c>
    </row>
    <row r="32" spans="1:3">
      <c r="A32" s="4" t="s">
        <v>129</v>
      </c>
      <c r="B32" s="5" t="n">
        <v>29500</v>
      </c>
      <c r="C32" s="5" t="n">
        <v>18667</v>
      </c>
    </row>
    <row r="33" spans="1:3">
      <c r="A33" s="3" t="s">
        <v>130</v>
      </c>
    </row>
    <row r="34" spans="1:3">
      <c r="A34" s="4" t="s">
        <v>131</v>
      </c>
      <c r="B34" s="4" t="s">
        <v>29</v>
      </c>
      <c r="C34" s="5" t="n">
        <v>191750</v>
      </c>
    </row>
    <row r="35" spans="1:3">
      <c r="A35" s="4" t="s">
        <v>132</v>
      </c>
      <c r="B35" s="5" t="n">
        <v>50000</v>
      </c>
      <c r="C35" s="4" t="s">
        <v>29</v>
      </c>
    </row>
    <row r="36" spans="1:3">
      <c r="A36" s="4" t="s">
        <v>133</v>
      </c>
      <c r="B36" s="5" t="n">
        <v>3051969</v>
      </c>
      <c r="C36" s="4" t="s">
        <v>29</v>
      </c>
    </row>
    <row r="37" spans="1:3">
      <c r="A37" s="4" t="s">
        <v>134</v>
      </c>
      <c r="B37" s="5" t="n">
        <v>254738</v>
      </c>
      <c r="C37" s="4" t="s">
        <v>29</v>
      </c>
    </row>
    <row r="38" spans="1:3">
      <c r="A38" s="4" t="s">
        <v>135</v>
      </c>
      <c r="B38" s="5" t="n">
        <v>1705</v>
      </c>
      <c r="C38" s="4" t="s">
        <v>29</v>
      </c>
    </row>
    <row r="39" spans="1:3">
      <c r="A39" s="4" t="s">
        <v>136</v>
      </c>
      <c r="B39" s="5" t="n">
        <v>273821</v>
      </c>
      <c r="C39" s="4" t="s">
        <v>29</v>
      </c>
    </row>
    <row r="40" spans="1:3">
      <c r="A40" s="4" t="s">
        <v>137</v>
      </c>
      <c r="B40" s="5" t="n">
        <v>150000</v>
      </c>
      <c r="C40" s="4" t="s">
        <v>29</v>
      </c>
    </row>
    <row r="41" spans="1:3">
      <c r="A41" s="4" t="s">
        <v>138</v>
      </c>
      <c r="B41" s="5" t="n">
        <v>266455</v>
      </c>
      <c r="C41" s="5" t="n">
        <v>2088759</v>
      </c>
    </row>
    <row r="42" spans="1:3">
      <c r="A42" s="4" t="s">
        <v>139</v>
      </c>
      <c r="B42" s="7" t="n">
        <v>215000</v>
      </c>
      <c r="C42" s="4" t="s">
        <v>2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15</v>
      </c>
      <c r="B1" s="2" t="s">
        <v>1</v>
      </c>
    </row>
    <row r="2" spans="1:2">
      <c r="B2" s="2" t="s">
        <v>2</v>
      </c>
    </row>
    <row r="3" spans="1:2">
      <c r="A3" s="3" t="s">
        <v>146</v>
      </c>
    </row>
    <row r="4" spans="1:2">
      <c r="A4" s="4" t="s">
        <v>115</v>
      </c>
      <c r="B4" s="4" t="s">
        <v>14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14T09:16:35Z</dcterms:created>
  <dcterms:modified xmlns:dcterms="http://purl.org/dc/terms/" xmlns:xsi="http://www.w3.org/2001/XMLSchema-instance" xsi:type="dcterms:W3CDTF">2017-11-14T09:16:35Z</dcterms:modified>
</cp:coreProperties>
</file>